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les of Consolidatio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aturaleaf Asset Acquisition" sheetId="10" state="visible" r:id="rId10"/>
    <sheet xmlns:r="http://schemas.openxmlformats.org/officeDocument/2006/relationships" name="Accounts Receivable and Advance"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s Assets, Net" sheetId="14" state="visible" r:id="rId14"/>
    <sheet xmlns:r="http://schemas.openxmlformats.org/officeDocument/2006/relationships" name="Accrued and Other Current Liabi" sheetId="15" state="visible" r:id="rId15"/>
    <sheet xmlns:r="http://schemas.openxmlformats.org/officeDocument/2006/relationships" name="Stock Payable" sheetId="16" state="visible" r:id="rId16"/>
    <sheet xmlns:r="http://schemas.openxmlformats.org/officeDocument/2006/relationships" name="Operating Lease Right-of-Use As" sheetId="17" state="visible" r:id="rId17"/>
    <sheet xmlns:r="http://schemas.openxmlformats.org/officeDocument/2006/relationships" name="Loans Payable"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Shareholders_ Equ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counts Receivable and Advan_2"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Intangibles Assets, Net (Tables" sheetId="28" state="visible" r:id="rId28"/>
    <sheet xmlns:r="http://schemas.openxmlformats.org/officeDocument/2006/relationships" name="Accrued and Other Current Lia_2" sheetId="29" state="visible" r:id="rId29"/>
    <sheet xmlns:r="http://schemas.openxmlformats.org/officeDocument/2006/relationships" name="Stock Payable (Tables)" sheetId="30" state="visible" r:id="rId30"/>
    <sheet xmlns:r="http://schemas.openxmlformats.org/officeDocument/2006/relationships" name="Operating Lease Right-of-Use _2" sheetId="31" state="visible" r:id="rId31"/>
    <sheet xmlns:r="http://schemas.openxmlformats.org/officeDocument/2006/relationships" name="Summary of Significant Accoun_3" sheetId="32" state="visible" r:id="rId32"/>
    <sheet xmlns:r="http://schemas.openxmlformats.org/officeDocument/2006/relationships" name="Naturaleaf Asset Acquisition (D" sheetId="33" state="visible" r:id="rId33"/>
    <sheet xmlns:r="http://schemas.openxmlformats.org/officeDocument/2006/relationships" name="Accounts Receivable and Advan_3" sheetId="34" state="visible" r:id="rId34"/>
    <sheet xmlns:r="http://schemas.openxmlformats.org/officeDocument/2006/relationships" name="Accounts Receivable and Advan_4" sheetId="35" state="visible" r:id="rId35"/>
    <sheet xmlns:r="http://schemas.openxmlformats.org/officeDocument/2006/relationships" name="Accounts Receivable and Advan_5" sheetId="36" state="visible" r:id="rId36"/>
    <sheet xmlns:r="http://schemas.openxmlformats.org/officeDocument/2006/relationships" name="Inventory (Details)" sheetId="37" state="visible" r:id="rId37"/>
    <sheet xmlns:r="http://schemas.openxmlformats.org/officeDocument/2006/relationships" name="Property and Equipment net (Det" sheetId="38" state="visible" r:id="rId38"/>
    <sheet xmlns:r="http://schemas.openxmlformats.org/officeDocument/2006/relationships" name="Intangibles Assets, Net (Detail" sheetId="39" state="visible" r:id="rId39"/>
    <sheet xmlns:r="http://schemas.openxmlformats.org/officeDocument/2006/relationships" name="Intangibles Assets, Net (Deta_2" sheetId="40" state="visible" r:id="rId40"/>
    <sheet xmlns:r="http://schemas.openxmlformats.org/officeDocument/2006/relationships" name="Intangibles Assets, Net (Deta_3" sheetId="41" state="visible" r:id="rId41"/>
    <sheet xmlns:r="http://schemas.openxmlformats.org/officeDocument/2006/relationships" name="Accrued and Other Current Lia_3" sheetId="42" state="visible" r:id="rId42"/>
    <sheet xmlns:r="http://schemas.openxmlformats.org/officeDocument/2006/relationships" name="Stock Payable (Details)" sheetId="43" state="visible" r:id="rId43"/>
    <sheet xmlns:r="http://schemas.openxmlformats.org/officeDocument/2006/relationships" name="Operating Lease Right-of-Use _3" sheetId="44" state="visible" r:id="rId44"/>
    <sheet xmlns:r="http://schemas.openxmlformats.org/officeDocument/2006/relationships" name="Operating Lease Right-of-Use _4" sheetId="45" state="visible" r:id="rId45"/>
    <sheet xmlns:r="http://schemas.openxmlformats.org/officeDocument/2006/relationships" name="Loans Payable (Details Narrativ" sheetId="46" state="visible" r:id="rId46"/>
    <sheet xmlns:r="http://schemas.openxmlformats.org/officeDocument/2006/relationships" name="Related Party Transactions (Det" sheetId="47" state="visible" r:id="rId47"/>
    <sheet xmlns:r="http://schemas.openxmlformats.org/officeDocument/2006/relationships" name="Stock-Based Compensation (Detai" sheetId="48" state="visible" r:id="rId48"/>
    <sheet xmlns:r="http://schemas.openxmlformats.org/officeDocument/2006/relationships" name="Shareholders_ Equity (Details N"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4</t>
        </is>
      </c>
      <c r="C2" s="2" t="inlineStr">
        <is>
          <t>Jul.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6108</t>
        </is>
      </c>
      <c r="C12" s="4" t="inlineStr">
        <is>
          <t xml:space="preserve"> </t>
        </is>
      </c>
    </row>
    <row r="13">
      <c r="A13" s="4" t="inlineStr">
        <is>
          <t>Entity Registrant Name</t>
        </is>
      </c>
      <c r="B13" s="4" t="inlineStr">
        <is>
          <t>AMERICAN CANNABIS COMPANY, INC.</t>
        </is>
      </c>
      <c r="C13" s="4" t="inlineStr">
        <is>
          <t xml:space="preserve"> </t>
        </is>
      </c>
    </row>
    <row r="14">
      <c r="A14" s="4" t="inlineStr">
        <is>
          <t>Entity Central Index Key</t>
        </is>
      </c>
      <c r="B14" s="4" t="inlineStr">
        <is>
          <t>0000945617</t>
        </is>
      </c>
      <c r="C14" s="4" t="inlineStr">
        <is>
          <t xml:space="preserve"> </t>
        </is>
      </c>
    </row>
    <row r="15">
      <c r="A15" s="4" t="inlineStr">
        <is>
          <t>Entity Tax Identification Number</t>
        </is>
      </c>
      <c r="B15" s="4" t="inlineStr">
        <is>
          <t>90-11166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4 Tejon Street</t>
        </is>
      </c>
      <c r="C17" s="4" t="inlineStr">
        <is>
          <t xml:space="preserve"> </t>
        </is>
      </c>
    </row>
    <row r="18">
      <c r="A18" s="4" t="inlineStr">
        <is>
          <t>Entity Address, City or Town</t>
        </is>
      </c>
      <c r="B18" s="4" t="inlineStr">
        <is>
          <t>Colorado Springs</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903</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974-477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58009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aleaf Asset Acquisition</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Naturaleaf Asset Acquisition</t>
        </is>
      </c>
      <c r="B4" s="4" t="inlineStr">
        <is>
          <t xml:space="preserve">Note 4. Naturaleaf Asset Acquisition On April 30, 2021,
the Company closed its acquisition of the assets of Medihemp, LLC ("Medihemp"), and its wholly-owned subsidiary SLAM Enterprises,
LLC ("SLAM"), and Medical Cannabis Caregivers, Inc. ("Medical Cannabis"), each an entity organized and operating
under the laws of the State of Colorado, and all doing business as “Naturaleaf” operating in the medicinal cannabis industry
in Colorado. Medihemp and SLAM,
respectively, own fixed assets and operate two retail Medical Marijuana Centers located in Colorado Springs, Colorado. Medical Cannabis
owns fixed assets and operates a retail Medical Marijuana Center located in Colorado Springs, Colorado. Medical Cannabis also owns and
operates a Medical Marijuana Optional Premises Cultivation license and a Medical Marijuana-Infused Product Manufacturer license. Naturaleaf agreed
to sell or assign to the Company, and the Company purchased and was the assignee of the following assets:
1. Three Medical Marijuana
(MMC) Store Licenses;
2. One Marijuana Infused Product
Licenses (MIPS); and,
3. One Option Premises Cultivation
License (OPC); and,
4. Related real property assets,
goodwill, and related business assets. As a result, the
Company has expanded its business model to include the cultivation and retail sale of cannabis in the medicinal cannabis industry. The aggregate consideration
paid for the Assets was $ 2,912,000 1,100,000 1,100,000 3,000,000 0.23 690,000 22,000 On April 29, 2022,
the Company and the previous owners of Naturaleaf agreed to an amendment of the note. The Company paid $ 550,000 110,000 550,000 12 April 29, 2023 On April 29, 2022,
the Company and Naturaleaf amended the promissory note to restructure the payment schedule ("First Amendment"). The parties
agreed that in consideration of the Company's payment of $ 550,000 110,000 April 29, 2023 550,000 12 550,000 110,000 On June 8, 2023,
the Company and Naturaleaf amended the promissory note ("Second Amendment") to restructure the remaining payments due to be
made by the Company under the amended Note, totaling principal and interest of $ 651,162 150,000 100,000 On May 31, 2023,
the Company sold Colorado State License No. 402-01065 (Medical Marijuana Store) and City of Colorado Springs License No. 0850714L in
exchange for $ 1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Advance from Clients</t>
        </is>
      </c>
      <c r="B1" s="2" t="inlineStr">
        <is>
          <t>3 Months Ended</t>
        </is>
      </c>
    </row>
    <row r="2">
      <c r="B2" s="2" t="inlineStr">
        <is>
          <t>Mar. 31, 2024</t>
        </is>
      </c>
    </row>
    <row r="3">
      <c r="A3" s="3" t="inlineStr">
        <is>
          <t>Receivables [Abstract]</t>
        </is>
      </c>
      <c r="B3" s="4" t="inlineStr">
        <is>
          <t xml:space="preserve"> </t>
        </is>
      </c>
    </row>
    <row r="4">
      <c r="A4" s="4" t="inlineStr">
        <is>
          <t>Accounts Receivable and Advance from Clients</t>
        </is>
      </c>
      <c r="B4" s="4" t="inlineStr">
        <is>
          <t xml:space="preserve">Note 5. Accounts Receivable and Advance
from Clients
Schedule of accounts receivable and advances from clients
March 31, December
Accounts Receivable – Trade $ 124,800 $ 234,330
Less: Allowance for Doubtful Accounts (4,071 ) (4,071 )
Accounts Receivable, net $ 120,730 $ 230,259 The Company had bad debt expenses during
the three months ended March 31, 2024, and 2023 of $ 0 Our Advances from Clients had the following
activity:
Schedule of advances from clients
March 31, December 31,
Beginning Balance $ 162,414 $ 280,705
Additional deposits received 0 659,790
Less: Deposits recognized as revenue (112,922 ) (778,801 )
Ending Balance $ 49,492 $ 162,4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6. Inventory Inventory consisted of the following:
Schedule of inventory
March 31, December 31,
Raw Materials - Soil $ 0 $ 75,300
Work In Process - Cultivation 626,729 444,532
Finished Goods - Soil 0 0
Finished Goods - Cannabis Retail 43,197 66,374
Total Inventory $ 669,926 $ 586,2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Note 7. Property and Equipment, net Property and equipment, net, was comprised
of the following:
Schedule of property, plant and equipment, net
March 31, December 31,
Office equipment $ 54,406 $ 47,380
Software 13,204 13,204
Furniture and Fixtures 2,328 2,328
Machinery and Equipment 517,510 517,510
Property and equipment, gross $ 587,448 $ 580,422
Less: Accumulated Depreciation (183,881 ) (170,099 )
Property and equipment, net $ 403,567 $ 410,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s Assets, Net</t>
        </is>
      </c>
      <c r="B4" s="4" t="inlineStr">
        <is>
          <t xml:space="preserve">Note 8. Intangibles Assets, Net A significant amount
of the Company’s current identified intangible assets were assumed upon consummation of the Naturaleaf acquisition on April 30,
2021. The Company has incurred capitalizable costs in connection with patent applications that it started work on. Identified intangible
assets consisted of the following at the dates indicated below:
Schedule of Identified intangible asset
March 31, 2024
Gross Accumulated Carrying Estimated
Licenses $ 800,000 $ (201,219 ) $ 598,781 15
Brand $ 660,000 $ (285,669 ) $ 374,331 5
Patent Applications $ — — $ — —
Total intangible assets, net $ 1,460,000 $ (486,888 ) $ 973,112
December 31, 2023
Gross Accumulated Carrying Estimated
Licenses $ 800,000 $ (187,866 ) $ 612,114 15
Brand $ 660,000 $ (252,699 ) $ 407,311 5
Patent Applications $ 18,464 — $ 18,464 —
Total intangible assets, net $ 1,478,464 $ (440,555 ) $ 1,037,909 The weighted-average
amortization period for intangible assets we acquired during the year ended December 31, 2023 was approximately 11.47 no Amortization expense
for intangible assets was $ 60,115 46,333
Schedule
of estimated amortization expense
Year Ended December 31,
2023 $ 186,000
2024 $ 186,000
2025 $ 186,000
2026 $ 145,997
2027 $ 54,000
Total $ 757,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and Other Current Liabilities</t>
        </is>
      </c>
      <c r="B4" s="4" t="inlineStr">
        <is>
          <t xml:space="preserve">Note 9. Accrued and Other Current Liabilities Accrued and other current liabilities
consisted of the following:
Schedule of accrued and other current liabilities
March 31, December 31,
Accrued Interest $ 142,693 $ 135,213
Accrued Payroll 26,649 11,711
Sales Tax Payable 18,289 8,319
Other Accrued Expenses &amp; Payables 318,752 312,252
Accrued and other current liabilities $ 506,383 $ 467,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Payable</t>
        </is>
      </c>
      <c r="B1" s="2" t="inlineStr">
        <is>
          <t>3 Months Ended</t>
        </is>
      </c>
    </row>
    <row r="2">
      <c r="B2" s="2" t="inlineStr">
        <is>
          <t>Mar. 31, 2024</t>
        </is>
      </c>
    </row>
    <row r="3">
      <c r="A3" s="3" t="inlineStr">
        <is>
          <t>Equity [Abstract]</t>
        </is>
      </c>
      <c r="B3" s="4" t="inlineStr">
        <is>
          <t xml:space="preserve"> </t>
        </is>
      </c>
    </row>
    <row r="4">
      <c r="A4" s="4" t="inlineStr">
        <is>
          <t>Stock Payable</t>
        </is>
      </c>
      <c r="B4" s="4" t="inlineStr">
        <is>
          <t xml:space="preserve">Note 10. Stock Payable The following summarizes the changes in
common stock payable:
Schedule of stock payable
Amount
December 31, 2023 $ 17,021
Additional Expenses Incurred —
Payments Upon Issuance of Shares —
March 31, 2024 $ 17,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ating Lease Right-of-Use Asset/Operating Lease Liability</t>
        </is>
      </c>
      <c r="B1" s="2" t="inlineStr">
        <is>
          <t>3 Months Ended</t>
        </is>
      </c>
    </row>
    <row r="2">
      <c r="B2" s="2" t="inlineStr">
        <is>
          <t>Mar. 31, 2024</t>
        </is>
      </c>
    </row>
    <row r="3">
      <c r="A3" s="3" t="inlineStr">
        <is>
          <t>Operating Lease Right-of-use Assetoperating Lease Liability</t>
        </is>
      </c>
      <c r="B3" s="4" t="inlineStr">
        <is>
          <t xml:space="preserve"> </t>
        </is>
      </c>
    </row>
    <row r="4">
      <c r="A4" s="4" t="inlineStr">
        <is>
          <t>Operating Lease Right-of-Use Asset/Operating Lease Liability</t>
        </is>
      </c>
      <c r="B4" s="4" t="inlineStr">
        <is>
          <t xml:space="preserve">Note 11. Operating Lease Right-of-Use
Asset/Operating Lease Liability Our
headquarters are located at 1004 Tejon Street, Colorado Springs, CO. The
Company leases property under various operating leases. Property leases include office, retail and cultivation space with fixed rent
payments and lease terms ranging from one to two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rent expenses when incurred. The
Company’s lease portfolio consists of the following.
● 1004
S. Tejon Street, Colorado Springs, CO 80903; The Company assumed a lease originally entered into on February 12, 2016, which was
the subject of a extension agreement dated April 5, 2022. The term of the lease was extended from May 1, 2022 until April 30, 2027.
The Company's monthly rental payments from January 1, 2022 to May 1, 2022 was $ 3,700 3,875 3,875 4,050 4,225 4,400 4,575
● 2727
Palmer Park Blvd. Suite A, Colorado Springs, CO 80909. As of May 31, 2023, the Company discontinued its associated operations at
Palmer Park Boulevard, Ste. A, Colorado Springs, CO, and at year-end, its lease obligation terminated without the Company incurring
penalties, interest or liquidated damages.
● 5870
Lehman Drive Suite 200, Colorado Springs, CO 80918 The Company and landlord previously entered into a lease in 2017 which expired
December 31, 2022. At December 31, 2022, the Company's monthly rent was $ 2,732 2,898 2,985 3,075 3,167 3,262
● 2611
Durango Drive, CO Springs, CO. The Company and landlord entered into a lease on March 10, 2021, which terminated on May 31, 2022.
On June 23, 2021, the Company and landlord entered into an extension of the lease for a term of thirty-six months, beginning June
1, 2022 and terminating June 1, 2024. At December 31, 2022, monthly rent was $ 11,000 11,000 11,880 12,830 On
May 1, 2020, as part of the Naturaleaf Acquisition, the Company entered into leases for grow facilities and dispensaries. These leases
were determined to be operating leases under ASC 842, and such leases were capitalized. It was determined that the Tejon lease, due to
its short-term nature, met the criteria of ASC 842-20-25-2, and as such, it was not necessary to capitalize the lease; rent would be
recognized on a straight-line basis. The
Company records the lease asset and lease liability at the present value of lease payments over the lease term. The leases typically
do not provide an implicit rate; therefore, the Company uses its estimated incremental borrowing rate at the time of lease commencement
to discount the present value of lease payments. The Company’s discount rate for operating leases at March 31, 2024 was 12.5 As of March 31, 2024,
the aggregate remaining annual lease payments of operating lease liabilities are as follows:
Schedule of operating leases liabilities
Operating
2023 428,229
Total 428,229
Less: amount representing
interest —
Present value of future minimum lease payments 428,229
Less: current obligations
under leases 208,464
Long-term lease obligations $ (219,7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4</t>
        </is>
      </c>
    </row>
    <row r="3">
      <c r="A3" s="3" t="inlineStr">
        <is>
          <t>Debt Disclosure [Abstract]</t>
        </is>
      </c>
      <c r="B3" s="4" t="inlineStr">
        <is>
          <t xml:space="preserve"> </t>
        </is>
      </c>
    </row>
    <row r="4">
      <c r="A4" s="4" t="inlineStr">
        <is>
          <t>Loans Payable</t>
        </is>
      </c>
      <c r="B4" s="4" t="inlineStr">
        <is>
          <t xml:space="preserve">Note 12. Loans Payable Amendment to Naturaleaf Seller Note On April 29, 2022,
the Company and Medihemp, LLC, and its wholly owned subsidiary, SLAM Enterprises, LLC, and Medical Cannabis Caregivers, Inc., all collectively
doing business as "Naturaleaf," (hereafter, "Naturaleaf") entered into an amendment to the previously disclosed material
definitive agreement dated March 11, 2021. The aggregate consideration
paid for the Assets was $ 2,912,000 1,100,000 1,100,000 3,000,000 0.23 690,000 22,000 On April 29, 2022,
the Company and the previous owners of Naturaleaf agreed to an amendment of the note. The Company paid $ 550,000 110,000 550,000 12 April 29, 2023 On April 29, 2022,
the Company and Naturaleaf amended the promissory note to restructure the payment schedule ("First Amendment"). The parties
agreed that in consideration of the Company's payment of $ 550,000 110,000 April 29, 2023 550,000 12 550,000 110,000 On June 8, 2023,
the Company and Naturaleaf amended the promissory note ("Second Amendment") to restructure the remaining payments due to be
made by the Company under the amended Note, totaling principal and interest of $ 651,162 150,000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3. Related Party Transactions On February 14, 2023, the Company issued
a second promissory note in exchange for $ 100,000 August 14,
2023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10045</v>
      </c>
      <c r="C3" s="6" t="n">
        <v>21085</v>
      </c>
    </row>
    <row r="4">
      <c r="A4" s="4" t="inlineStr">
        <is>
          <t>Accounts receivable, Net</t>
        </is>
      </c>
      <c r="B4" s="5" t="n">
        <v>120730</v>
      </c>
      <c r="C4" s="5" t="n">
        <v>234330</v>
      </c>
    </row>
    <row r="5">
      <c r="A5" s="4" t="inlineStr">
        <is>
          <t>Inventory</t>
        </is>
      </c>
      <c r="B5" s="5" t="n">
        <v>669926</v>
      </c>
      <c r="C5" s="5" t="n">
        <v>586206</v>
      </c>
    </row>
    <row r="6">
      <c r="A6" s="4" t="inlineStr">
        <is>
          <t>Prepaid expenses and other current assets</t>
        </is>
      </c>
      <c r="B6" s="5" t="n">
        <v>16878</v>
      </c>
      <c r="C6" s="5" t="n">
        <v>58757</v>
      </c>
    </row>
    <row r="7">
      <c r="A7" s="4" t="inlineStr">
        <is>
          <t>Total Current Assets</t>
        </is>
      </c>
      <c r="B7" s="5" t="n">
        <v>817579</v>
      </c>
      <c r="C7" s="5" t="n">
        <v>900378</v>
      </c>
    </row>
    <row r="8">
      <c r="A8" s="4" t="inlineStr">
        <is>
          <t>Property and equipment, net</t>
        </is>
      </c>
      <c r="B8" s="5" t="n">
        <v>403567</v>
      </c>
      <c r="C8" s="5" t="n">
        <v>410344</v>
      </c>
    </row>
    <row r="9">
      <c r="A9" s="3" t="inlineStr">
        <is>
          <t>Other Assets</t>
        </is>
      </c>
      <c r="B9" s="4" t="inlineStr">
        <is>
          <t xml:space="preserve"> </t>
        </is>
      </c>
      <c r="C9" s="4" t="inlineStr">
        <is>
          <t xml:space="preserve"> </t>
        </is>
      </c>
    </row>
    <row r="10">
      <c r="A10" s="4" t="inlineStr">
        <is>
          <t>Intangible assets, net amortization</t>
        </is>
      </c>
      <c r="B10" s="5" t="n">
        <v>973112</v>
      </c>
      <c r="C10" s="5" t="n">
        <v>1037909</v>
      </c>
    </row>
    <row r="11">
      <c r="A11" s="4" t="inlineStr">
        <is>
          <t>Right of use assets - operating leases, net</t>
        </is>
      </c>
      <c r="B11" s="5" t="n">
        <v>428229</v>
      </c>
      <c r="C11" s="5" t="n">
        <v>474472</v>
      </c>
    </row>
    <row r="12">
      <c r="A12" s="4" t="inlineStr">
        <is>
          <t>Long term deposits</t>
        </is>
      </c>
      <c r="B12" s="5" t="n">
        <v>6000</v>
      </c>
      <c r="C12" s="5" t="n">
        <v>6000</v>
      </c>
    </row>
    <row r="13">
      <c r="A13" s="4" t="inlineStr">
        <is>
          <t>Total Other Assets</t>
        </is>
      </c>
      <c r="B13" s="5" t="n">
        <v>1407341</v>
      </c>
      <c r="C13" s="5" t="n">
        <v>1518381</v>
      </c>
    </row>
    <row r="14">
      <c r="A14" s="4" t="inlineStr">
        <is>
          <t>TOTAL ASSETS</t>
        </is>
      </c>
      <c r="B14" s="5" t="n">
        <v>2628487</v>
      </c>
      <c r="C14" s="5" t="n">
        <v>2829083</v>
      </c>
    </row>
    <row r="15">
      <c r="A15" s="3" t="inlineStr">
        <is>
          <t>Current Liabilities</t>
        </is>
      </c>
      <c r="B15" s="4" t="inlineStr">
        <is>
          <t xml:space="preserve"> </t>
        </is>
      </c>
      <c r="C15" s="4" t="inlineStr">
        <is>
          <t xml:space="preserve"> </t>
        </is>
      </c>
    </row>
    <row r="16">
      <c r="A16" s="4" t="inlineStr">
        <is>
          <t>Accounts payable</t>
        </is>
      </c>
      <c r="B16" s="5" t="n">
        <v>1070181</v>
      </c>
      <c r="C16" s="5" t="n">
        <v>1010698</v>
      </c>
    </row>
    <row r="17">
      <c r="A17" s="4" t="inlineStr">
        <is>
          <t>Advances from clients</t>
        </is>
      </c>
      <c r="B17" s="5" t="n">
        <v>49492</v>
      </c>
      <c r="C17" s="5" t="n">
        <v>162414</v>
      </c>
    </row>
    <row r="18">
      <c r="A18" s="4" t="inlineStr">
        <is>
          <t>Accrued and other current liabilities</t>
        </is>
      </c>
      <c r="B18" s="5" t="n">
        <v>506383</v>
      </c>
      <c r="C18" s="5" t="n">
        <v>467495</v>
      </c>
    </row>
    <row r="19">
      <c r="A19" s="4" t="inlineStr">
        <is>
          <t>Stock payable</t>
        </is>
      </c>
      <c r="B19" s="5" t="n">
        <v>17021</v>
      </c>
      <c r="C19" s="5" t="n">
        <v>17021</v>
      </c>
    </row>
    <row r="20">
      <c r="A20" s="4" t="inlineStr">
        <is>
          <t>Right of use liabilities, all current</t>
        </is>
      </c>
      <c r="B20" s="5" t="n">
        <v>208464</v>
      </c>
      <c r="C20" s="5" t="n">
        <v>199891</v>
      </c>
    </row>
    <row r="21">
      <c r="A21" s="4" t="inlineStr">
        <is>
          <t>Litigation settlement, current</t>
        </is>
      </c>
      <c r="B21" s="5" t="n">
        <v>2500</v>
      </c>
      <c r="C21" s="5" t="n">
        <v>10000</v>
      </c>
    </row>
    <row r="22">
      <c r="A22" s="4" t="inlineStr">
        <is>
          <t>Note payables, current</t>
        </is>
      </c>
      <c r="B22" s="5" t="n">
        <v>300000</v>
      </c>
      <c r="C22" s="5" t="n">
        <v>300000</v>
      </c>
    </row>
    <row r="23">
      <c r="A23" s="4" t="inlineStr">
        <is>
          <t>Total Current Liabilities</t>
        </is>
      </c>
      <c r="B23" s="5" t="n">
        <v>2154051</v>
      </c>
      <c r="C23" s="5" t="n">
        <v>2167519</v>
      </c>
    </row>
    <row r="24">
      <c r="A24" s="3" t="inlineStr">
        <is>
          <t>LONG TERM LIABILITIES</t>
        </is>
      </c>
      <c r="B24" s="4" t="inlineStr">
        <is>
          <t xml:space="preserve"> </t>
        </is>
      </c>
      <c r="C24" s="4" t="inlineStr">
        <is>
          <t xml:space="preserve"> </t>
        </is>
      </c>
    </row>
    <row r="25">
      <c r="A25" s="4" t="inlineStr">
        <is>
          <t>LTD note payable</t>
        </is>
      </c>
      <c r="B25" s="5" t="n">
        <v>385682</v>
      </c>
      <c r="C25" s="5" t="n">
        <v>385433</v>
      </c>
    </row>
    <row r="26">
      <c r="A26" s="4" t="inlineStr">
        <is>
          <t>Right of use liabilities - LT</t>
        </is>
      </c>
      <c r="B26" s="5" t="n">
        <v>219765</v>
      </c>
      <c r="C26" s="5" t="n">
        <v>274581</v>
      </c>
    </row>
    <row r="27">
      <c r="A27" s="4" t="inlineStr">
        <is>
          <t>Total Long Term Liabilities</t>
        </is>
      </c>
      <c r="B27" s="5" t="n">
        <v>605447</v>
      </c>
      <c r="C27" s="5" t="n">
        <v>660014</v>
      </c>
    </row>
    <row r="28">
      <c r="A28" s="4" t="inlineStr">
        <is>
          <t>TOTAL LIABILITIES</t>
        </is>
      </c>
      <c r="B28" s="5" t="n">
        <v>2759498</v>
      </c>
      <c r="C28" s="5" t="n">
        <v>2827533</v>
      </c>
    </row>
    <row r="29">
      <c r="A29" s="3" t="inlineStr">
        <is>
          <t>Shareholders' Equity</t>
        </is>
      </c>
      <c r="B29" s="4" t="inlineStr">
        <is>
          <t xml:space="preserve"> </t>
        </is>
      </c>
      <c r="C29" s="4" t="inlineStr">
        <is>
          <t xml:space="preserve"> </t>
        </is>
      </c>
    </row>
    <row r="30">
      <c r="A30" s="4" t="inlineStr">
        <is>
          <t>Preferred Stock, $0.01 par value, 5,000,000 shares authorized; 0 shares issued and outstanding at March 31, 2024 and December 31, 2023 , respectively</t>
        </is>
      </c>
      <c r="B30" s="4" t="inlineStr">
        <is>
          <t xml:space="preserve"> </t>
        </is>
      </c>
      <c r="C30" s="4" t="inlineStr">
        <is>
          <t xml:space="preserve"> </t>
        </is>
      </c>
    </row>
    <row r="31">
      <c r="A31" s="4" t="inlineStr">
        <is>
          <t>Common stock, $0.00001 par value; 500,000,000 shares authorized; 185,800,915 and 171,402,938 shares issued and outstanding at March 31, 2024 and December 31, 2023, respectively</t>
        </is>
      </c>
      <c r="B31" s="5" t="n">
        <v>1714</v>
      </c>
      <c r="C31" s="5" t="n">
        <v>1714</v>
      </c>
    </row>
    <row r="32">
      <c r="A32" s="4" t="inlineStr">
        <is>
          <t>Additional paid-in capital</t>
        </is>
      </c>
      <c r="B32" s="5" t="n">
        <v>13740961</v>
      </c>
      <c r="C32" s="5" t="n">
        <v>13740961</v>
      </c>
    </row>
    <row r="33">
      <c r="A33" s="4" t="inlineStr">
        <is>
          <t>Accumulated deficit</t>
        </is>
      </c>
      <c r="B33" s="5" t="n">
        <v>-13873676</v>
      </c>
      <c r="C33" s="5" t="n">
        <v>-13741125</v>
      </c>
    </row>
    <row r="34">
      <c r="A34" s="4" t="inlineStr">
        <is>
          <t>Total Shareholders' Equity</t>
        </is>
      </c>
      <c r="B34" s="5" t="n">
        <v>-131001</v>
      </c>
      <c r="C34" s="5" t="n">
        <v>1550</v>
      </c>
    </row>
    <row r="35">
      <c r="A35" s="4" t="inlineStr">
        <is>
          <t>TOTAL LIABILITIES AND SHAREHOLDERS' EQUITY</t>
        </is>
      </c>
      <c r="B35" s="6" t="n">
        <v>2628487</v>
      </c>
      <c r="C35" s="6" t="n">
        <v>2829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Equity [Abstract]</t>
        </is>
      </c>
      <c r="B3" s="4" t="inlineStr">
        <is>
          <t xml:space="preserve"> </t>
        </is>
      </c>
    </row>
    <row r="4">
      <c r="A4" s="4" t="inlineStr">
        <is>
          <t>Stock-Based Compensation</t>
        </is>
      </c>
      <c r="B4" s="4" t="inlineStr">
        <is>
          <t xml:space="preserve">Note 14. Stock-Based Compensation Restricted Shares Compensation From time to time,
the Company grants certain employees restricted shares of its common stock to provide further compensation in lieu of wages and to align
the employee’s interests with the interests of its stockholders. Because vesting is based on continued employment, these equity-based
incentives are also intended to attract, retain and motivate personnel upon whose judgment, initiative, and effort the Company’s
success is largely dependent. Restricted shares
are awarded to employees and entitle the grantee to receive shares of common stock at the end of the established vesting period. The
fair value of the grant is based on the stock price on the date of the grant. We recognize related compensation costs on a straight-line
basis over the requisite vesting period of the award, which to date has been one year from the grant date. During the three months ended
March 31, 2024, and 2023, stock-based compensation expenses for restricted shares for Company employees were $ 0 9,0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Note 15. Shareholders’ Equity Preferred Stock American Cannabis Company, Inc. is authorized
to issue 5,000,000 0.01 No Common Stock On March 6, 2024,
the Company issued 2,017,125 On January 17, 2024,
the Company issued 4,319,628 On January 11, 2024,
the Company issued 5,000,000 On January 8, 2024,
the Company issued 3,061,224 On January 11, 2023,
the Company issued a total of 2,175,000 On August 24, 2023,
the Company issued 41,000,000 On August 24, 2023,
the Company issued a total of 12,250,000 On August 29, 2023,
the Company issued 25 On August 30, 2023,
the Company issued 1 The fair value of
common stock issued is determined based on the closing price of the Company's common stock on the date granted.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Outstanding stock
options and common stock warrants are considered anti-dilutive because we are in a net loss position. Accordingly, the number of
weighted average shares outstanding for basic and fully diluted net loss per share are the same. At March 31, 2024, the Company did not
have any warrants or options issued and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On June 8, 2025,
the Company and Naturaleaf entered into a Second Amendment to the promissory note initially issued in connection with the Company’s
acquisition of Naturaleaf (See Note 12). This amendment was aimed at restructuring the
remaining payments due under the original agreement. The total principal and interest due under this amended Note amounted to $ 651,162 As per the terms
of the Second Amendment, the Company was obligated to make the following payments: • $ 150,000 • $ 100,000 The Company successfully
made both the 2023 payments. Additionally, to secure the payment schedule and performance, the Company granted Naturaleaf a lien and
security interest on the Registrant's assets. However, the Company
has yet to make the final payment due by May 1, 2024, resulting in a default situation. The Company and Naturaleaf are currently engaged
in good faith negotiations to resolve this outstanding balance. As of the date of this report, the amount in default constitutes a material
unasserted claim, which could have significant financial implications if not resolved favorably. As of the date of this filing, no legal
action is pending against the Company, and the note holder has not provided any indication or suggestion that such legal action is immin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7. Subsequent Events In accordance with ASC 855-10, the Company
analyzed its operations after unaudited consolidated financial statements for the three months ended March 31, 2024, were avail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 xml:space="preserve">Basis of Accounting The accompanying
unaudited consolidated financial statements of the Company have been prepared in accordance with accounting principles generally accepted
in the United States of America, pursuant to the rules and regulations of the Securities and Exchange Commission. In the opinion of management,
the accompanying unaudited condensed consolidated financial statements include normal recurring adjustments that are necessary for a
fair presentation of the results for the periods presented. </t>
        </is>
      </c>
    </row>
    <row r="5">
      <c r="A5" s="4" t="inlineStr">
        <is>
          <t>Going Concern</t>
        </is>
      </c>
      <c r="B5" s="4" t="inlineStr">
        <is>
          <t xml:space="preserve">Going Concern Accounting Standards
Codification (“ASC”) Topic 205-40, Presentation of Financial Statements - Going Concern Our assessment included
preparing a detailed cash forecast that included all projected cash inflows and outflows. During 2021, we secured additional cash financing
through the sales and issuances of our common stock. However, we continue to focus on growing our revenues. Accordingly, operating expenditures
may exceed the revenue we expect to receive for the foreseeable future. We also have a history of operating losses, negative operating
cash flows, and negative working capital, and we expect these trends to continue into the foreseeable future. As of the date of
this Quarterly Report on Form 10-Q, while we believe we have adequate capital resources to complete our near-term operations, there is
no guarantee that such capital resources will be sufficient until such time we reach profitability. We may access capital markets to
fund strategic acquisitions or ongoing operations on terms we believe are favorable. The timing and amount of capital that may be raised
are dependent on market conditions and the terms and conditions upon which investors would be required to provide such capital. We may
utilize debt or sell newly issued equity securities through public or private transactions. There can be no assurance that we will be
able to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our operations would be materially negatively impacted; however, we have been successful in accessing capital
markets in the past, and we are confident in our ability to access capital markets again if needed. The Company has an
accumulated deficit and recurring losses and expects continuing future losses. These factors raise substantial doubt about the Company’s
ability to continue as a going concern. The Company’s primary source of operating funds during the three months ended March 31,
2024, and the year ended December 31, 2023, has been funds generated from operations. The Company has experienced net losses from operations
since its inception and requires additional financing to fund future operations. The Company is dependent
upon management’s ability to develop profitable operations and obtain additional funding sources. There can be no assurance that
the Company’s financing efforts will result in profitable operations or enhance liquidity. The accompanying statements do not include
any adjustments that might result should the Company be unable to continue as a going concern. The accompanying
consolidated financial statements have been prepared on a going-concern basis, which contemplates the realization of assets and the satisfaction
of liabilities in the normal course of business. </t>
        </is>
      </c>
    </row>
    <row r="6">
      <c r="A6" s="4" t="inlineStr">
        <is>
          <t>Use of Estimates in Financial Reporting</t>
        </is>
      </c>
      <c r="B6" s="4" t="inlineStr">
        <is>
          <t xml:space="preserve">Use of Estimates in Financial Reporting The preparation of
unaudited consolidated financial statements in conformity with US GAAP requires management to make estimates and assumptions that affect
the amount of assets and liabilities and disclosures of contingent assets and liabilities as of the date of the condensed consolidated
financial statements during the periods presented. Actual results could differ from these estimates. Estimates and assumptions are reviewed
periodically, and the effects of revisions are reflected in the consolidated financial statements in the period in which they are deemed
to be necessary. Significant estimates made in the accompanying consolidated financial statements include but are not limited to following
those related to revenue recognition, allowance for doubtful accounts and unbilled services, lives and recoverability of equipment and
other long-lived assets, the allocation of the asset purchase price,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consolidated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consolidated financial statements. </t>
        </is>
      </c>
    </row>
    <row r="7">
      <c r="A7" s="4" t="inlineStr">
        <is>
          <t>Unaudited Interim Financial Statements</t>
        </is>
      </c>
      <c r="B7" s="4" t="inlineStr">
        <is>
          <t xml:space="preserve">Unaudited Interim
Financial Statements The accompanying
unaudited consolidated financial statements have been prepared in accordance with U.S. GAAP for interim financial information and with
the instructions to Form 10-Q and Regulation S-X. Accordingly, the unaudit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
        </is>
      </c>
    </row>
    <row r="8">
      <c r="A8" s="4" t="inlineStr">
        <is>
          <t>Cash and Cash Equivalents</t>
        </is>
      </c>
      <c r="B8" s="4" t="inlineStr">
        <is>
          <t xml:space="preserve">Cash and Cash Equivalents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t>
        </is>
      </c>
    </row>
    <row r="9">
      <c r="A9" s="4" t="inlineStr">
        <is>
          <t>Accounts Receivable</t>
        </is>
      </c>
      <c r="B9" s="4" t="inlineStr">
        <is>
          <t xml:space="preserve">Accounts Receivable Accounts receivable
are recorded at the net value of face amount less an allowance for doubtful accounts. The Company evaluates its accounts receivable periodically
based on specific identification of any accounts receivable for which the Company deems the net realizable value to be less than the
gross amount of accounts receivable recorded; in these cases, an allowance for doubtful accounts is established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March 31, 2024, and December 31, 2023, the Company’s allowance for doubtful
accounts was $ 4,071 4,071 no </t>
        </is>
      </c>
    </row>
    <row r="10">
      <c r="A10" s="4" t="inlineStr">
        <is>
          <t>Deposits</t>
        </is>
      </c>
      <c r="B10" s="4" t="inlineStr">
        <is>
          <t xml:space="preserve">Deposits Deposits are comprised
of advance payments made to third parties for rent, utilities, and inventory for which the Company has not yet taken title. When the
Company takes title to inventory for which deposits are made, the related amount is classified as inventory and then recognized as a
cost of revenues upon sale. </t>
        </is>
      </c>
    </row>
    <row r="11">
      <c r="A11" s="4" t="inlineStr">
        <is>
          <t>Inventory</t>
        </is>
      </c>
      <c r="B11" s="4" t="inlineStr">
        <is>
          <t xml:space="preserve">Inventory Inventory is comprised
of products and equipment owned by the Company to be sold to end customers. The Company’s inventory as it relates to its soil products
and equipment is valued at cost using the first-in, first-out, and specific identification methods, unless and until the market value
for the inventory is lower than cost, in which case an allowance is established to reduce the valuation to net realizable value. As of
March 31, 2024, and December 31, 2023, market values of all the Company’s inventory were greater than cost, and accordingly, no
such valuation allowance was recognized. Inventory also consists
of pre-harvested cannabis plants and related end products. Inventory is valued at the lower of cost or net realizable value. Costs of
inventory purchased from third-party vendors for retail sales at dispensaries are determined using the first in, first out method. Costs
are capitalized to cultivated inventory until substantially ready for sale. Costs include direct and indirect labor, consumables, materials,
packaging supplies, utilities, facilities costs, quality and testing costs, production-related depreciation, and other overhead costs.
The Company periodically reviews physical inventory for excess, obsolete, and potentially impaired items. The reserve estimate for excess
and obsolete inventory is based on expected future use and on an assessment of market conditions. At March 31, 2024, the Company’s
management determined that a reserve for excess and obsolete inventory was not necessary. </t>
        </is>
      </c>
    </row>
    <row r="12">
      <c r="A12" s="4" t="inlineStr">
        <is>
          <t>Prepaid Expenses and Other Current Assets</t>
        </is>
      </c>
      <c r="B12" s="4" t="inlineStr">
        <is>
          <t xml:space="preserve">Prepaid Expenses and Other Current
Assets Prepaid expenses and other current assets
are primarily comprised of advance payments made to third parties for independent contractors’ services or other general expenses.
Prepaid services and general expenses are amortized over the applicable periods, which approximate the life of the contract or service
period. </t>
        </is>
      </c>
    </row>
    <row r="13">
      <c r="A13" s="4" t="inlineStr">
        <is>
          <t>Significant Clients and Customers</t>
        </is>
      </c>
      <c r="B13" s="4" t="inlineStr">
        <is>
          <t xml:space="preserve">Significant Clients and Customers Three customers accounted
for 43.4 Three customers accounted
for 42.5 </t>
        </is>
      </c>
    </row>
    <row r="14">
      <c r="A14" s="4" t="inlineStr">
        <is>
          <t>Property and Equipment, net</t>
        </is>
      </c>
      <c r="B14" s="4" t="inlineStr">
        <is>
          <t xml:space="preserve">Property and Equipment, net Property and Equipment
are stated at net book value, cost less depreciation. Maintenance and repairs are expensed as incurred. Depreciation of owned equipment
is provided using the straight-line method over the estimated useful lives of the assets, ranging from two to seven years. Costs associated
with in-progress construction are capitalized as incurred, and depreciation is consummated once the underlying asset is placed into service.
Property and equipment are reviewed for impairment as discussed below under “Accounting for the Impairment of Long-Lived Assets.”
The Company did not capitalize any interest as of March 31, 2024, and December 31, 2023. </t>
        </is>
      </c>
    </row>
    <row r="15">
      <c r="A15" s="4" t="inlineStr">
        <is>
          <t>Goodwill</t>
        </is>
      </c>
      <c r="B15" s="4" t="inlineStr">
        <is>
          <t xml:space="preserve">Goodwill Goodwill represents
the excess of the purchase price over the fair value of assets acquired and liabilities assumed. The Company accounts for goodwill under
ASC Topic 350, Intangibles-Goodwill and Other The Company does
not have any other indefinite-lived intangible assets. </t>
        </is>
      </c>
    </row>
    <row r="16">
      <c r="A16" s="4" t="inlineStr">
        <is>
          <t>Intangible Assets, net</t>
        </is>
      </c>
      <c r="B16" s="4" t="inlineStr">
        <is>
          <t xml:space="preserve">Intangible Assets, net Definite life intangible
assets at March 31, 2024, include licenses and brand names recognized as part of the Naturaleaf Acquisition. Intangible assets are recorded
at cost. Licenses and brand names represent the estimated fair value of these items at the date of acquisition, April 30, 2021. Intangible
assets are amortized on a straight-line basis over their estimated useful life. Licenses are assigned a life of 15 years, and tradenames
are assigned a life of 5 years. 60,115 46,333 </t>
        </is>
      </c>
    </row>
    <row r="17">
      <c r="A17" s="4" t="inlineStr">
        <is>
          <t>Accounting for the Impairment of Long-Lived Assets</t>
        </is>
      </c>
      <c r="B17" s="4" t="inlineStr">
        <is>
          <t xml:space="preserve">Accounting for the Impairment of Long-Lived
Assets The Company evaluates
long-lived assets for impairment whenever events or changes in circumstances indicate that the carrying amount of an asset may not be
recoverable. Upon such an occurrence, th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had not recorded any impairment charges related to long-lived assets as of March 31, 2024. </t>
        </is>
      </c>
    </row>
    <row r="18">
      <c r="A18" s="4" t="inlineStr">
        <is>
          <t>Fair Value Measurements</t>
        </is>
      </c>
      <c r="B18"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deposits, accounts receivable, accounts payable, advances from clients, accrued expenses, and other current liabilities.
Due to their short maturities, their carrying values approximate their fair value. </t>
        </is>
      </c>
    </row>
    <row r="19">
      <c r="A19" s="4" t="inlineStr">
        <is>
          <t>Revenue Recognition</t>
        </is>
      </c>
      <c r="B19" s="4" t="inlineStr">
        <is>
          <t xml:space="preserve">Revenue Recognition We have adopted the
following accounting principles related to revenue recognition: (a) FASB ASU 2016-12 “ Revenue from Contracts with Customers
(Topic 606). Our service and product
revenues arise from contracts with customers. Service revenue includes consulting revenue. Product revenue includes (a) product sales,
(b) equipment sales, and, (c) Cannabis sales. The majority of our revenue is derived from distinct performance obligations, such as time
spent delivering a service or the delivery of a specific product. We may also enter
into contracts with customers that identify a single or few distinct performance obligations, but that also have non-distinct, underlying
performance obligations. These contracts are typically fulfilled within one to six months. Only an insignificant portion of our revenue
would be assessed for allocation between distinct (contractual) performance obligations and non-distinct deliverables between reporting
periods, and accordingly, we do not record a contract asset for completed, non-distinct performance obligations prior to invoicing the
customer. We recognize revenue in accordance with
ASC 606 using the following 5 steps to identify revenues:
(1) Identify the contract
with the Customer.
(2) Identify the performance
obligations in the contract.
(3) Determination of the
transaction price.
(4) Allocation of the transaction
price to the performance obligations in the contract
(5) Recognize Revenue when
(or as) the entity satisfies a performance obligation. Advances from Client
deposits are contract liabilities with customers that represent our obligation to either transfer goods or services in the future or
refund the amount received. Where possible, we obtain retainers to lessen our risk of non-payment by our customers. Advances from Client
deposits are recognized as revenue as we meet specified performance obligations as detailed in the contract. </t>
        </is>
      </c>
    </row>
    <row r="20">
      <c r="A20" s="4" t="inlineStr">
        <is>
          <t>Product and Equipment Sales</t>
        </is>
      </c>
      <c r="B20" s="4" t="inlineStr">
        <is>
          <t xml:space="preserve">Product and Equipment Sales Revenue from product
and equipment sales, including delivery fees, is recognized when an order has been obtained from the customer, the price is fixed and
determinable when the order is placed, the product is delivered, the title has been transferred, and collectability is reasonably assured.
Generally, our suppliers drop-ship orders to our clients with destination terms. The Company realizes revenue upon delivery to the customer.
Given the facts that (1) our customers exercise discretion in determining the timing of when they place their product order, and (2)
the price negotiated in our product sales contracts is fixed and determinable at the time the customer places the order, we are not of
the opinion that our product sales indicate or involve any significant financing that would materially change the amount of revenue recognized
under the contract, or would otherwise contain a significant financing component for us or the customer under FASB ASC Topic 606. During
the three months ended March 31, 2024, and 2023, sales returns were $ 0 </t>
        </is>
      </c>
    </row>
    <row r="21">
      <c r="A21" s="4" t="inlineStr">
        <is>
          <t>Consulting Services</t>
        </is>
      </c>
      <c r="B21" s="4" t="inlineStr">
        <is>
          <t xml:space="preserve">Consulting Services We also generate
revenues from professional services consulting agreements. These arrangements are generally entered: (1) on an hourly basis for a fixed
fee or (2) on a contingent fee basis. Generally, we require a complete or partial prepayment or retainer prior to performing services.
We utilize and rely upon the proportional performance method for hourly-based fixed-fee service contracts, which recognize revenue as
services are completed. Under this method, in order to determine the amount of revenue to be recognized, we calculate the amount of completed
work in comparison to the total services to be provided under the arrangement or deliverable. We segregate upon entry into a contract
any advances or retainers received from clients for fixed fee hourly services into a separate “Advances from Clients account and
only recognize revenues as we incur and charge billable hours, and then deposit the funds earned into our operating account. Because
our hourly fees for services are fixed and determinable and are only earned and recognized as revenue upon actual performance, we are
of the opinion that such arrangements are not an indicator of a vendor or customer-based significant financing that would materially
change the amount of revenue we recognize under the contract or would otherwise contain a significant financing component under FASB
ASC Topic 606. Occasionally, our
fixed-fee hourly engagements are recognized under the completed performance method. Some fixed fee arrangements are for the completion
of a final deliverable or act which is significant to the arrangement. These engagements do not generally exceed a one-year term. If
the performance is for a final deliverable or act, we recognize revenue under the completed performance method, in which revenue is recognized
once the final act or deliverable is performed or delivered for a fixed fee. Revenue recognition is affected by a number of factors that
change the estimated amount of work required to complete the deliverable, such as changes in scope, timing, awaiting notification of
license award from the local government, and the level of client involvement. Losses, if any, on fixed-fee engagements are recognized
in the period in which the loss first becomes probable and reasonably estimable. FASB ASC Topic 606 provides a practical expedient to
disregard the effects of a financing component if the period between payment and performance is one year or less. As our fixed fee hourly
engagements do not exceed one year, no significant customer-based financing is implicated under FASB ASC Topic 606. During the three
months ended March 31, 2024, and 2023, we incurred no losses from fixed fee engagements that terminated prior to completion. We believe
that if an engagement terminates prior to completion, we can recover the costs incurred related to the services provided. We primarily enter
into arrangements for which fixed and determinable revenues are contingent and agreed upon, achieving a pre-determined deliverable or
future outcome. Any contingent revenue for these arrangements is not recognized until the contingency is resolved and collectability
is reasonably assured. Our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our accounting policies for the elements as described above (see Product Sales). The elements qualify
for separation when the deliverables have value on a stand-alone basis, and the value of the separate elements can be established by
VSOE or an estimated selling price. While assigning values
and identifying separate elements requires judgment, selling prices of the separate elements are generally readily identifiable as fixed
and determinable as we also sell those elements individually outside of a multiple services engagement. Contracts with multiple elements
typically incorporate a fixed-fee or hourly pricing structure. Arrangements are typically terminable by either party upon sufficient
notice or do not include provisions for refunds relating to services provided. Reimbursable expenses,
including those relating to travel, other out-of-pocket expenses, and any third-party costs, are included as a component of revenues.
Typically, an equivalent amount of reimbursable expenses is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recognized as liabilities and paid
to the appropriate government entities. </t>
        </is>
      </c>
    </row>
    <row r="22">
      <c r="A22" s="4" t="inlineStr">
        <is>
          <t>Cannabis Sales</t>
        </is>
      </c>
      <c r="B22" s="4" t="inlineStr">
        <is>
          <t xml:space="preserve">Cannabis Sales Revenues consist
of the retail sale of cannabis and related products. Revenue is recognized at the point of sale for retail customers. Payment is typically
due upon transferring the goods to the customer or within a specified time period permitted under the Company’s credit policy.
Sales discounts were not material during the three months ended March 31, 2024. </t>
        </is>
      </c>
    </row>
    <row r="23">
      <c r="A23" s="4" t="inlineStr">
        <is>
          <t>Loyalty Reward Program</t>
        </is>
      </c>
      <c r="B23" s="4" t="inlineStr">
        <is>
          <t xml:space="preserve">Loyalty Reward
Program The Company offers
a loyalty reward program to its dispensary customers that provides a discount on purchases based on the total amount at the time of purchase.
Management has determined that there is no separate performance obligation to the reward program, i.e., the accumulation and redemption
of points, and as such, the Company recognizes the revenue at the time of purchase. </t>
        </is>
      </c>
    </row>
    <row r="24">
      <c r="A24" s="4" t="inlineStr">
        <is>
          <t>Costs of Revenues</t>
        </is>
      </c>
      <c r="B24" s="4" t="inlineStr">
        <is>
          <t xml:space="preserve">Costs of Revenues The Company’s
policy is to recognize costs of revenue in the same manner as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s as incurred. </t>
        </is>
      </c>
    </row>
    <row r="25">
      <c r="A25" s="4" t="inlineStr">
        <is>
          <t>Advertising and Promotion Costs</t>
        </is>
      </c>
      <c r="B25" s="4" t="inlineStr">
        <is>
          <t xml:space="preserve">Advertising and Promotion Costs Advertising and Promotion
costs are included as a component of selling and marketing expenses and are expensed as incurred. During the three months ended March
31, 2024, and 2023, these expenses were $ 2,448 30,991 </t>
        </is>
      </c>
    </row>
    <row r="26">
      <c r="A26" s="4" t="inlineStr">
        <is>
          <t>Shipping and Handling Costs</t>
        </is>
      </c>
      <c r="B26" s="4" t="inlineStr">
        <is>
          <t xml:space="preserve">Shipping and Handling Costs For product and equipment
sales, shipping and handling costs are included as a component of the cost of revenues. </t>
        </is>
      </c>
    </row>
    <row r="27">
      <c r="A27" s="4" t="inlineStr">
        <is>
          <t>Stock-Based Compensation</t>
        </is>
      </c>
      <c r="B27" s="4" t="inlineStr">
        <is>
          <t xml:space="preserve">Stock-Based Compensation Restricted shares
are awarded to employees and entitle the grantee to receive shares of common stock at the end of the established vesting period. The
fair value of the grant is based on the stock price on the date of the grant. We recognize related compensation costs on a straight-line
basis over the requisite vesting period of the award, which to date has been one year from the grant date. During the three months ended
March 31, 2024, and 2023, stock-based compensation expenses for restricted shares for Company employees were $ 0 9,086 </t>
        </is>
      </c>
    </row>
    <row r="28">
      <c r="A28" s="4" t="inlineStr">
        <is>
          <t>Research and Development</t>
        </is>
      </c>
      <c r="B28" s="4" t="inlineStr">
        <is>
          <t xml:space="preserve">Research and Development As a component of
our equipment and supplies offerings, from time to time, we design and develop our own proprietary products to meet demand in markets
where current offerings are insufficient. These products include but are not limited to The Satchel™, Cultivation Cube™,
So-Hum Living Soils™, and HDCS™. Costs associated with the development of new products are expensed as incurred as research
and development operating expenses. During the three months ended March 31, 2024, and 2023, our research and development costs were de
minimis. </t>
        </is>
      </c>
    </row>
    <row r="29">
      <c r="A29" s="4" t="inlineStr">
        <is>
          <t>Income Taxes</t>
        </is>
      </c>
      <c r="B29" s="4" t="inlineStr">
        <is>
          <t xml:space="preserve">Income Taxes The Company’s
corporate status changed from an S Corporation, which it had been since its inception, to a C Corporation during the year ended December
31, 2014. As provided in Section 1361 of the Internal Revenue Code, for income tax purposes, S Corporations are not subject to corporate
income taxes. Instead, the owners are taxed on their proportionate share of the S Corporation’s taxable income. We recognize deferred
tax assets and liabilities for the expected future tax consequences of events that have been included in the consolidated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 ended December 31, 2022, due to cumulative losses, since our corporate
status changed, we recorded a valuation allowance against our deferred tax asset that reduced our income tax benefit for the period to
zero. As of March 31, 2024, and December 31, 2023, we had no liabilities related to federal or state income taxes, and the carrying value
of our deferred tax asset was zero. Due to its cannabis
operations, the Company is subject to the limitations of Internal Revenue Code (“ IRC </t>
        </is>
      </c>
    </row>
    <row r="30">
      <c r="A30" s="4" t="inlineStr">
        <is>
          <t>Net Loss Per Common Share</t>
        </is>
      </c>
      <c r="B30" s="4" t="inlineStr">
        <is>
          <t xml:space="preserve">Net Loss Per Common Share The Company reports
net loss per common share in accordance with FASB ASC 260, “Earnings per Share.” This statement requires a dual presentation
of basic and diluted earnings with a reconciliation of the numerator and denominator of the earnings per share computations. Basic net
loss per share is computed by dividing net loss attributable to common stockholders by the weighted average number of shares of common
stock outstanding during the period and excludes the effects of any potentially dilutive securities. Diluted earnings per share are equal
to basic earnings per share because there are no potential dilatable instruments that would have an anti-dilutive effect on earnings.
Diluted net loss per share gives effect to any dilutive potential common stock outstanding during the period. The computation does not
assume conversion, exercise, or contingent exercise of securities since that would have an anti-dilutive effect on earnings. </t>
        </is>
      </c>
    </row>
    <row r="31">
      <c r="A31" s="4" t="inlineStr">
        <is>
          <t>Related Party Transactions</t>
        </is>
      </c>
      <c r="B31" s="4" t="inlineStr">
        <is>
          <t xml:space="preserve">Related Party Transactions The Company follows
FASB ASC subtopic 850-10, Related Party Disclosure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32">
      <c r="A32" s="4" t="inlineStr">
        <is>
          <t>Impact of COVID-19 Pandemic</t>
        </is>
      </c>
      <c r="B32" s="4" t="inlineStr">
        <is>
          <t xml:space="preserve">Impact of COVID-19 Pandemic On March 11,
2020 , 19” 19 In response to state
and local measures and for the protection of both employees, the Company made required changes to operations, which did not have a material
impact on operations or the Company's financial condition. While the state and
local governments have eased restrictions on restrictions and activities, it is possible that a resurgence in COVID- 19 </t>
        </is>
      </c>
    </row>
    <row r="33">
      <c r="A33" s="4" t="inlineStr">
        <is>
          <t>Recent Accounting Pronouncements</t>
        </is>
      </c>
      <c r="B33" s="4" t="inlineStr">
        <is>
          <t xml:space="preserve">Recent Accounting Pronouncements The Company does
not believe that any recently issued effective pronouncements, or pronouncements issued but not yet effective if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Advance from Clients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 and advances from clients</t>
        </is>
      </c>
      <c r="B4" s="4" t="inlineStr">
        <is>
          <t xml:space="preserve">Schedule of accounts receivable and advances from clients
March 31, December
Accounts Receivable – Trade $ 124,800 $ 234,330
Less: Allowance for Doubtful Accounts (4,071 ) (4,071 )
Accounts Receivable, net $ 120,730 $ 230,259 </t>
        </is>
      </c>
    </row>
    <row r="5">
      <c r="A5" s="4" t="inlineStr">
        <is>
          <t>Schedule of advances from clients</t>
        </is>
      </c>
      <c r="B5" s="4" t="inlineStr">
        <is>
          <t xml:space="preserve">Schedule of advances from clients
March 31, December 31,
Beginning Balance $ 162,414 $ 280,705
Additional deposits received 0 659,790
Less: Deposits recognized as revenue (112,922 ) (778,801 )
Ending Balance $ 49,492 $ 162,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Schedule of inventory
March 31, December 31,
Raw Materials - Soil $ 0 $ 75,300
Work In Process - Cultivation 626,729 444,532
Finished Goods - Soil 0 0
Finished Goods - Cannabis Retail 43,197 66,374
Total Inventory $ 669,926 $ 586,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 net</t>
        </is>
      </c>
      <c r="B4" s="4" t="inlineStr">
        <is>
          <t xml:space="preserve">Schedule of property, plant and equipment, net
March 31, December 31,
Office equipment $ 54,406 $ 47,380
Software 13,204 13,204
Furniture and Fixtures 2,328 2,328
Machinery and Equipment 517,510 517,510
Property and equipment, gross $ 587,448 $ 580,422
Less: Accumulated Depreciation (183,881 ) (170,099 )
Property and equipment, net $ 403,567 $ 410,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dentified intangible asset</t>
        </is>
      </c>
      <c r="B4" s="4" t="inlineStr">
        <is>
          <t xml:space="preserve">Schedule of Identified intangible asset
March 31, 2024
Gross Accumulated Carrying Estimated
Licenses $ 800,000 $ (201,219 ) $ 598,781 15
Brand $ 660,000 $ (285,669 ) $ 374,331 5
Patent Applications $ — — $ — —
Total intangible assets, net $ 1,460,000 $ (486,888 ) $ 973,112
December 31, 2023
Gross Accumulated Carrying Estimated
Licenses $ 800,000 $ (187,866 ) $ 612,114 15
Brand $ 660,000 $ (252,699 ) $ 407,311 5
Patent Applications $ 18,464 — $ 18,464 —
Total intangible assets, net $ 1,478,464 $ (440,555 ) $ 1,037,909 </t>
        </is>
      </c>
    </row>
    <row r="5">
      <c r="A5" s="4" t="inlineStr">
        <is>
          <t>Schedule of estimated amortization expense</t>
        </is>
      </c>
      <c r="B5" s="4" t="inlineStr">
        <is>
          <t xml:space="preserve">Schedule
of estimated amortization expense
Year Ended December 31,
2023 $ 186,000
2024 $ 186,000
2025 $ 186,000
2026 $ 145,997
2027 $ 54,000
Total $ 757,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and other current liabilities</t>
        </is>
      </c>
      <c r="B4" s="4" t="inlineStr">
        <is>
          <t xml:space="preserve">Schedule of accrued and other current liabilities
March 31, December 31,
Accrued Interest $ 142,693 $ 135,213
Accrued Payroll 26,649 11,711
Sales Tax Payable 18,289 8,319
Other Accrued Expenses &amp; Payables 318,752 312,252
Accrued and other current liabilities $ 506,383 $ 467,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1e-05</v>
      </c>
      <c r="C7" s="8" t="n">
        <v>1e-05</v>
      </c>
    </row>
    <row r="8">
      <c r="A8" s="4" t="inlineStr">
        <is>
          <t>Common stock, shares authorized</t>
        </is>
      </c>
      <c r="B8" s="5" t="n">
        <v>500000000</v>
      </c>
      <c r="C8" s="5" t="n">
        <v>500000000</v>
      </c>
    </row>
    <row r="9">
      <c r="A9" s="4" t="inlineStr">
        <is>
          <t>Common stock, shares, issued</t>
        </is>
      </c>
      <c r="B9" s="5" t="n">
        <v>185800915</v>
      </c>
      <c r="C9" s="5" t="n">
        <v>171402938</v>
      </c>
    </row>
    <row r="10">
      <c r="A10" s="4" t="inlineStr">
        <is>
          <t>Common stock, shares, outstanding</t>
        </is>
      </c>
      <c r="B10" s="5" t="n">
        <v>185800915</v>
      </c>
      <c r="C10" s="5" t="n">
        <v>171402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Payable (Tables)</t>
        </is>
      </c>
      <c r="B1" s="2" t="inlineStr">
        <is>
          <t>3 Months Ended</t>
        </is>
      </c>
    </row>
    <row r="2">
      <c r="B2" s="2" t="inlineStr">
        <is>
          <t>Mar. 31, 2024</t>
        </is>
      </c>
    </row>
    <row r="3">
      <c r="A3" s="3" t="inlineStr">
        <is>
          <t>Equity [Abstract]</t>
        </is>
      </c>
      <c r="B3" s="4" t="inlineStr">
        <is>
          <t xml:space="preserve"> </t>
        </is>
      </c>
    </row>
    <row r="4">
      <c r="A4" s="4" t="inlineStr">
        <is>
          <t>Schedule of stock payable</t>
        </is>
      </c>
      <c r="B4" s="4" t="inlineStr">
        <is>
          <t xml:space="preserve">Schedule of stock payable
Amount
December 31, 2023 $ 17,021
Additional Expenses Incurred —
Payments Upon Issuance of Shares —
March 31, 2024 $ 17,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perating Lease Right-of-Use Asset/Operating Lease Liability (Tables)</t>
        </is>
      </c>
      <c r="B1" s="2" t="inlineStr">
        <is>
          <t>3 Months Ended</t>
        </is>
      </c>
    </row>
    <row r="2">
      <c r="B2" s="2" t="inlineStr">
        <is>
          <t>Mar. 31, 2024</t>
        </is>
      </c>
    </row>
    <row r="3">
      <c r="A3" s="3" t="inlineStr">
        <is>
          <t>Operating Lease Right-of-use Assetoperating Lease Liability</t>
        </is>
      </c>
      <c r="B3" s="4" t="inlineStr">
        <is>
          <t xml:space="preserve"> </t>
        </is>
      </c>
    </row>
    <row r="4">
      <c r="A4" s="4" t="inlineStr">
        <is>
          <t>Schedule of operating leases liabilities</t>
        </is>
      </c>
      <c r="B4" s="4" t="inlineStr">
        <is>
          <t xml:space="preserve">Schedule of operating leases liabilities
Operating
2023 428,229
Total 428,229
Less: amount representing
interest —
Present value of future minimum lease payments 428,229
Less: current obligations
under leases 208,464
Long-term lease obligations $ (219,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6" t="n">
        <v>4071</v>
      </c>
      <c r="C4" s="4" t="inlineStr">
        <is>
          <t xml:space="preserve"> </t>
        </is>
      </c>
      <c r="D4" s="6" t="n">
        <v>4071</v>
      </c>
    </row>
    <row r="5">
      <c r="A5" s="4" t="inlineStr">
        <is>
          <t>Bad debt expense</t>
        </is>
      </c>
      <c r="B5" s="6" t="n">
        <v>0</v>
      </c>
      <c r="C5" s="6" t="n">
        <v>0</v>
      </c>
      <c r="D5" s="4" t="inlineStr">
        <is>
          <t xml:space="preserve"> </t>
        </is>
      </c>
    </row>
    <row r="6">
      <c r="A6" s="4" t="inlineStr">
        <is>
          <t>Revenues percentage</t>
        </is>
      </c>
      <c r="B6" s="9" t="n">
        <v>0.434</v>
      </c>
      <c r="C6" s="9" t="n">
        <v>0.425</v>
      </c>
      <c r="D6" s="4" t="inlineStr">
        <is>
          <t xml:space="preserve"> </t>
        </is>
      </c>
    </row>
    <row r="7">
      <c r="A7" s="4" t="inlineStr">
        <is>
          <t>Intangible assets amortized straight-line basis, description</t>
        </is>
      </c>
      <c r="B7" s="4" t="inlineStr">
        <is>
          <t>Intangible
assets are amortized on a straight-line basis over their estimated useful life. Licenses are assigned a life of 15 years, and tradenames
are assigned a life of 5 years.</t>
        </is>
      </c>
      <c r="C7" s="4" t="inlineStr">
        <is>
          <t xml:space="preserve"> </t>
        </is>
      </c>
      <c r="D7" s="4" t="inlineStr">
        <is>
          <t xml:space="preserve"> </t>
        </is>
      </c>
    </row>
    <row r="8">
      <c r="A8" s="4" t="inlineStr">
        <is>
          <t>Amortization expenses</t>
        </is>
      </c>
      <c r="B8" s="6" t="n">
        <v>60115</v>
      </c>
      <c r="C8" s="6" t="n">
        <v>46333</v>
      </c>
      <c r="D8" s="4" t="inlineStr">
        <is>
          <t xml:space="preserve"> </t>
        </is>
      </c>
    </row>
    <row r="9">
      <c r="A9" s="4" t="inlineStr">
        <is>
          <t>Sales returns</t>
        </is>
      </c>
      <c r="B9" s="5" t="n">
        <v>0</v>
      </c>
      <c r="C9" s="5" t="n">
        <v>0</v>
      </c>
      <c r="D9" s="4" t="inlineStr">
        <is>
          <t xml:space="preserve"> </t>
        </is>
      </c>
    </row>
    <row r="10">
      <c r="A10" s="4" t="inlineStr">
        <is>
          <t>Advertising and promotion costs</t>
        </is>
      </c>
      <c r="B10" s="5" t="n">
        <v>2448</v>
      </c>
      <c r="C10" s="5" t="n">
        <v>30991</v>
      </c>
      <c r="D10" s="4" t="inlineStr">
        <is>
          <t xml:space="preserve"> </t>
        </is>
      </c>
    </row>
    <row r="11">
      <c r="A11" s="4" t="inlineStr">
        <is>
          <t>Stock based compensation expense</t>
        </is>
      </c>
      <c r="B11" s="6" t="n">
        <v>0</v>
      </c>
      <c r="C11" s="6" t="n">
        <v>9086</v>
      </c>
      <c r="D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s>
  <sheetData>
    <row r="1">
      <c r="A1" s="1" t="inlineStr">
        <is>
          <t>Naturaleaf Asset Acquisition (Details Narrative) - USD ($)</t>
        </is>
      </c>
      <c r="B1" s="2" t="inlineStr">
        <is>
          <t>Jun. 30, 2023</t>
        </is>
      </c>
      <c r="C1" s="2" t="inlineStr">
        <is>
          <t>Jun. 08, 2023</t>
        </is>
      </c>
      <c r="D1" s="2" t="inlineStr">
        <is>
          <t>Apr. 29, 2022</t>
        </is>
      </c>
      <c r="E1" s="2" t="inlineStr">
        <is>
          <t>Apr. 30, 2021</t>
        </is>
      </c>
    </row>
    <row r="2">
      <c r="A2" s="4" t="inlineStr">
        <is>
          <t>Naturaleaf [Member]</t>
        </is>
      </c>
      <c r="B2" s="4" t="inlineStr">
        <is>
          <t xml:space="preserve"> </t>
        </is>
      </c>
      <c r="C2" s="4" t="inlineStr">
        <is>
          <t xml:space="preserve"> </t>
        </is>
      </c>
      <c r="D2" s="4" t="inlineStr">
        <is>
          <t xml:space="preserve"> </t>
        </is>
      </c>
      <c r="E2" s="4" t="inlineStr">
        <is>
          <t xml:space="preserve">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6" t="n">
        <v>2912000</v>
      </c>
    </row>
    <row r="5">
      <c r="A5" s="4" t="inlineStr">
        <is>
          <t>Cash payment</t>
        </is>
      </c>
      <c r="B5" s="4" t="inlineStr">
        <is>
          <t xml:space="preserve"> </t>
        </is>
      </c>
      <c r="C5" s="4" t="inlineStr">
        <is>
          <t xml:space="preserve"> </t>
        </is>
      </c>
      <c r="D5" s="4" t="inlineStr">
        <is>
          <t xml:space="preserve"> </t>
        </is>
      </c>
      <c r="E5" s="6" t="n">
        <v>1100000</v>
      </c>
    </row>
    <row r="6">
      <c r="A6" s="4" t="inlineStr">
        <is>
          <t>Issued shares</t>
        </is>
      </c>
      <c r="B6" s="4" t="inlineStr">
        <is>
          <t xml:space="preserve"> </t>
        </is>
      </c>
      <c r="C6" s="4" t="inlineStr">
        <is>
          <t xml:space="preserve"> </t>
        </is>
      </c>
      <c r="D6" s="4" t="inlineStr">
        <is>
          <t xml:space="preserve"> </t>
        </is>
      </c>
      <c r="E6" s="5" t="n">
        <v>3000000</v>
      </c>
    </row>
    <row r="7">
      <c r="A7" s="4" t="inlineStr">
        <is>
          <t>Share price</t>
        </is>
      </c>
      <c r="B7" s="4" t="inlineStr">
        <is>
          <t xml:space="preserve"> </t>
        </is>
      </c>
      <c r="C7" s="4" t="inlineStr">
        <is>
          <t xml:space="preserve"> </t>
        </is>
      </c>
      <c r="D7" s="4" t="inlineStr">
        <is>
          <t xml:space="preserve"> </t>
        </is>
      </c>
      <c r="E7" s="7" t="n">
        <v>0.23</v>
      </c>
    </row>
    <row r="8">
      <c r="A8" s="4" t="inlineStr">
        <is>
          <t>Restricted common stock value</t>
        </is>
      </c>
      <c r="B8" s="4" t="inlineStr">
        <is>
          <t xml:space="preserve"> </t>
        </is>
      </c>
      <c r="C8" s="4" t="inlineStr">
        <is>
          <t xml:space="preserve"> </t>
        </is>
      </c>
      <c r="D8" s="4" t="inlineStr">
        <is>
          <t xml:space="preserve"> </t>
        </is>
      </c>
      <c r="E8" s="6" t="n">
        <v>690000</v>
      </c>
    </row>
    <row r="9">
      <c r="A9" s="4" t="inlineStr">
        <is>
          <t>Current payables</t>
        </is>
      </c>
      <c r="B9" s="4" t="inlineStr">
        <is>
          <t xml:space="preserve"> </t>
        </is>
      </c>
      <c r="C9" s="4" t="inlineStr">
        <is>
          <t xml:space="preserve"> </t>
        </is>
      </c>
      <c r="D9" s="4" t="inlineStr">
        <is>
          <t xml:space="preserve"> </t>
        </is>
      </c>
      <c r="E9" s="5" t="n">
        <v>22000</v>
      </c>
    </row>
    <row r="10">
      <c r="A10" s="4" t="inlineStr">
        <is>
          <t>Naturaleaf [Member] | Seller Note [Member]</t>
        </is>
      </c>
      <c r="B10" s="4" t="inlineStr">
        <is>
          <t xml:space="preserve"> </t>
        </is>
      </c>
      <c r="C10" s="4" t="inlineStr">
        <is>
          <t xml:space="preserve"> </t>
        </is>
      </c>
      <c r="D10" s="4" t="inlineStr">
        <is>
          <t xml:space="preserve"> </t>
        </is>
      </c>
      <c r="E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4" t="inlineStr">
        <is>
          <t xml:space="preserve"> </t>
        </is>
      </c>
      <c r="D12" s="6" t="n">
        <v>550000</v>
      </c>
      <c r="E12" s="4" t="inlineStr">
        <is>
          <t xml:space="preserve"> </t>
        </is>
      </c>
    </row>
    <row r="13">
      <c r="A13" s="4" t="inlineStr">
        <is>
          <t>Totaling principal and interest</t>
        </is>
      </c>
      <c r="B13" s="4" t="inlineStr">
        <is>
          <t xml:space="preserve"> </t>
        </is>
      </c>
      <c r="C13" s="4" t="inlineStr">
        <is>
          <t xml:space="preserve"> </t>
        </is>
      </c>
      <c r="D13" s="4" t="inlineStr">
        <is>
          <t xml:space="preserve"> </t>
        </is>
      </c>
      <c r="E13" s="6" t="n">
        <v>1100000</v>
      </c>
    </row>
    <row r="14">
      <c r="A14" s="4" t="inlineStr">
        <is>
          <t>Accrued interest</t>
        </is>
      </c>
      <c r="B14" s="4" t="inlineStr">
        <is>
          <t xml:space="preserve"> </t>
        </is>
      </c>
      <c r="C14" s="4" t="inlineStr">
        <is>
          <t xml:space="preserve"> </t>
        </is>
      </c>
      <c r="D14" s="5" t="n">
        <v>110000</v>
      </c>
      <c r="E14" s="4" t="inlineStr">
        <is>
          <t xml:space="preserve"> </t>
        </is>
      </c>
    </row>
    <row r="15">
      <c r="A15" s="4" t="inlineStr">
        <is>
          <t>Naturaleaf [Member] | First Amendment Promissory Note [Member]</t>
        </is>
      </c>
      <c r="B15" s="4" t="inlineStr">
        <is>
          <t xml:space="preserve"> </t>
        </is>
      </c>
      <c r="C15" s="4" t="inlineStr">
        <is>
          <t xml:space="preserve"> </t>
        </is>
      </c>
      <c r="D15" s="4" t="inlineStr">
        <is>
          <t xml:space="preserve"> </t>
        </is>
      </c>
      <c r="E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row>
    <row r="17">
      <c r="A17" s="4" t="inlineStr">
        <is>
          <t>Principal amount</t>
        </is>
      </c>
      <c r="B17" s="4" t="inlineStr">
        <is>
          <t xml:space="preserve"> </t>
        </is>
      </c>
      <c r="C17" s="4" t="inlineStr">
        <is>
          <t xml:space="preserve"> </t>
        </is>
      </c>
      <c r="D17" s="6" t="n">
        <v>550000</v>
      </c>
      <c r="E17" s="4" t="inlineStr">
        <is>
          <t xml:space="preserve"> </t>
        </is>
      </c>
    </row>
    <row r="18">
      <c r="A18" s="4" t="inlineStr">
        <is>
          <t>Interest per annum</t>
        </is>
      </c>
      <c r="B18" s="4" t="inlineStr">
        <is>
          <t xml:space="preserve"> </t>
        </is>
      </c>
      <c r="C18" s="4" t="inlineStr">
        <is>
          <t xml:space="preserve"> </t>
        </is>
      </c>
      <c r="D18" s="10" t="n">
        <v>0.12</v>
      </c>
      <c r="E18" s="4" t="inlineStr">
        <is>
          <t xml:space="preserve"> </t>
        </is>
      </c>
    </row>
    <row r="19">
      <c r="A19" s="4" t="inlineStr">
        <is>
          <t>Maturity date</t>
        </is>
      </c>
      <c r="B19" s="4" t="inlineStr">
        <is>
          <t xml:space="preserve"> </t>
        </is>
      </c>
      <c r="C19" s="4" t="inlineStr">
        <is>
          <t xml:space="preserve"> </t>
        </is>
      </c>
      <c r="D19" s="4" t="inlineStr">
        <is>
          <t>Apr. 29,  2023</t>
        </is>
      </c>
      <c r="E19" s="4" t="inlineStr">
        <is>
          <t xml:space="preserve"> </t>
        </is>
      </c>
    </row>
    <row r="20">
      <c r="A20" s="4" t="inlineStr">
        <is>
          <t>Naturaleaf [Member] | Second Amendment Promissory Note [Member]</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Principal amount</t>
        </is>
      </c>
      <c r="B22" s="6" t="n">
        <v>100000</v>
      </c>
      <c r="C22" s="6" t="n">
        <v>150000</v>
      </c>
      <c r="D22" s="4" t="inlineStr">
        <is>
          <t xml:space="preserve"> </t>
        </is>
      </c>
      <c r="E22" s="4" t="inlineStr">
        <is>
          <t xml:space="preserve"> </t>
        </is>
      </c>
    </row>
    <row r="23">
      <c r="A23" s="4" t="inlineStr">
        <is>
          <t>Totaling principal and interest</t>
        </is>
      </c>
      <c r="B23" s="4" t="inlineStr">
        <is>
          <t xml:space="preserve"> </t>
        </is>
      </c>
      <c r="C23" s="6" t="n">
        <v>651162</v>
      </c>
      <c r="D23" s="4" t="inlineStr">
        <is>
          <t xml:space="preserve"> </t>
        </is>
      </c>
      <c r="E23" s="4" t="inlineStr">
        <is>
          <t xml:space="preserve"> </t>
        </is>
      </c>
    </row>
    <row r="24">
      <c r="A24" s="4" t="inlineStr">
        <is>
          <t>Medical Marijuana Store [Member]</t>
        </is>
      </c>
      <c r="B24" s="4" t="inlineStr">
        <is>
          <t xml:space="preserve"> </t>
        </is>
      </c>
      <c r="C24" s="4" t="inlineStr">
        <is>
          <t xml:space="preserve"> </t>
        </is>
      </c>
      <c r="D24" s="4" t="inlineStr">
        <is>
          <t xml:space="preserve"> </t>
        </is>
      </c>
      <c r="E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row>
    <row r="26">
      <c r="A26" s="4" t="inlineStr">
        <is>
          <t>Sold amount</t>
        </is>
      </c>
      <c r="B26" s="6" t="n">
        <v>100000</v>
      </c>
      <c r="C26" s="4" t="inlineStr">
        <is>
          <t xml:space="preserve"> </t>
        </is>
      </c>
      <c r="D26" s="4" t="inlineStr">
        <is>
          <t xml:space="preserve"> </t>
        </is>
      </c>
      <c r="E2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and Advance from Clients (Details) - USD ($)</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ccounts Receivable - Trade</t>
        </is>
      </c>
      <c r="B3" s="6" t="n">
        <v>124800</v>
      </c>
      <c r="C3" s="6" t="n">
        <v>234330</v>
      </c>
    </row>
    <row r="4">
      <c r="A4" s="4" t="inlineStr">
        <is>
          <t>Less: Allowance for Doubtful Accounts</t>
        </is>
      </c>
      <c r="B4" s="5" t="n">
        <v>-4071</v>
      </c>
      <c r="C4" s="5" t="n">
        <v>-4071</v>
      </c>
    </row>
    <row r="5">
      <c r="A5" s="4" t="inlineStr">
        <is>
          <t>Accounts Receivable, net</t>
        </is>
      </c>
      <c r="B5" s="6" t="n">
        <v>120730</v>
      </c>
      <c r="C5" s="6" t="n">
        <v>2302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Accounts Receivable and Advance from Clients (Details 1) - USD ($)</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Beginning Balance</t>
        </is>
      </c>
      <c r="B4" s="6" t="n">
        <v>162414</v>
      </c>
      <c r="C4" s="6" t="n">
        <v>280705</v>
      </c>
    </row>
    <row r="5">
      <c r="A5" s="4" t="inlineStr">
        <is>
          <t>Additional deposits received</t>
        </is>
      </c>
      <c r="B5" s="5" t="n">
        <v>0</v>
      </c>
      <c r="C5" s="5" t="n">
        <v>659790</v>
      </c>
    </row>
    <row r="6">
      <c r="A6" s="4" t="inlineStr">
        <is>
          <t>Less: Deposits recognized as revenue</t>
        </is>
      </c>
      <c r="B6" s="5" t="n">
        <v>-112922</v>
      </c>
      <c r="C6" s="5" t="n">
        <v>-778801</v>
      </c>
    </row>
    <row r="7">
      <c r="A7" s="4" t="inlineStr">
        <is>
          <t>Ending Balance</t>
        </is>
      </c>
      <c r="B7" s="6" t="n">
        <v>49492</v>
      </c>
      <c r="C7" s="6" t="n">
        <v>1624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ccounts Receivable and Advance from Clients (Details Narrative) - USD ($)</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Bad debt expenses</t>
        </is>
      </c>
      <c r="B4" s="6" t="n">
        <v>0</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y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 Soil</t>
        </is>
      </c>
      <c r="B3" s="6" t="n">
        <v>0</v>
      </c>
      <c r="C3" s="6" t="n">
        <v>75300</v>
      </c>
    </row>
    <row r="4">
      <c r="A4" s="4" t="inlineStr">
        <is>
          <t>Work In Process - Cultivation</t>
        </is>
      </c>
      <c r="B4" s="5" t="n">
        <v>626729</v>
      </c>
      <c r="C4" s="5" t="n">
        <v>444532</v>
      </c>
    </row>
    <row r="5">
      <c r="A5" s="4" t="inlineStr">
        <is>
          <t>Finished Goods - Soil</t>
        </is>
      </c>
      <c r="B5" s="5" t="n">
        <v>0</v>
      </c>
      <c r="C5" s="5" t="n">
        <v>0</v>
      </c>
    </row>
    <row r="6">
      <c r="A6" s="4" t="inlineStr">
        <is>
          <t>Finished Goods - Cannabis Retail</t>
        </is>
      </c>
      <c r="B6" s="5" t="n">
        <v>43197</v>
      </c>
      <c r="C6" s="5" t="n">
        <v>66374</v>
      </c>
    </row>
    <row r="7">
      <c r="A7" s="4" t="inlineStr">
        <is>
          <t>Total Inventory</t>
        </is>
      </c>
      <c r="B7" s="6" t="n">
        <v>669926</v>
      </c>
      <c r="C7" s="6" t="n">
        <v>5862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87448</v>
      </c>
      <c r="C3" s="6" t="n">
        <v>580422</v>
      </c>
    </row>
    <row r="4">
      <c r="A4" s="4" t="inlineStr">
        <is>
          <t>Less: Accumulated Depreciation</t>
        </is>
      </c>
      <c r="B4" s="5" t="n">
        <v>-183881</v>
      </c>
      <c r="C4" s="5" t="n">
        <v>-170099</v>
      </c>
    </row>
    <row r="5">
      <c r="A5" s="4" t="inlineStr">
        <is>
          <t>Property and equipment, net</t>
        </is>
      </c>
      <c r="B5" s="5" t="n">
        <v>403567</v>
      </c>
      <c r="C5" s="5" t="n">
        <v>410344</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4406</v>
      </c>
      <c r="C8" s="5" t="n">
        <v>47380</v>
      </c>
    </row>
    <row r="9">
      <c r="A9" s="4" t="inlineStr">
        <is>
          <t>Softwar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204</v>
      </c>
      <c r="C11" s="5" t="n">
        <v>1320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328</v>
      </c>
      <c r="C14" s="5" t="n">
        <v>2328</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17510</v>
      </c>
      <c r="C17" s="6" t="n">
        <v>5175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s Assets, Net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460000</v>
      </c>
      <c r="C3" s="6" t="n">
        <v>1478464</v>
      </c>
    </row>
    <row r="4">
      <c r="A4" s="4" t="inlineStr">
        <is>
          <t>Accumulated amortization</t>
        </is>
      </c>
      <c r="B4" s="5" t="n">
        <v>-486888</v>
      </c>
      <c r="C4" s="5" t="n">
        <v>-440555</v>
      </c>
    </row>
    <row r="5">
      <c r="A5" s="4" t="inlineStr">
        <is>
          <t>Carrying value</t>
        </is>
      </c>
      <c r="B5" s="5" t="n">
        <v>973112</v>
      </c>
      <c r="C5" s="5" t="n">
        <v>1037909</v>
      </c>
    </row>
    <row r="6">
      <c r="A6" s="4" t="inlineStr">
        <is>
          <t>Licens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00000</v>
      </c>
      <c r="C8" s="5" t="n">
        <v>800000</v>
      </c>
    </row>
    <row r="9">
      <c r="A9" s="4" t="inlineStr">
        <is>
          <t>Accumulated amortization</t>
        </is>
      </c>
      <c r="B9" s="5" t="n">
        <v>-201219</v>
      </c>
      <c r="C9" s="5" t="n">
        <v>-187866</v>
      </c>
    </row>
    <row r="10">
      <c r="A10" s="4" t="inlineStr">
        <is>
          <t>Carrying value</t>
        </is>
      </c>
      <c r="B10" s="6" t="n">
        <v>598781</v>
      </c>
      <c r="C10" s="6" t="n">
        <v>612114</v>
      </c>
    </row>
    <row r="11">
      <c r="A11" s="4" t="inlineStr">
        <is>
          <t>Estimated useful life</t>
        </is>
      </c>
      <c r="B11" s="4" t="inlineStr">
        <is>
          <t>15 years</t>
        </is>
      </c>
      <c r="C11" s="4" t="inlineStr">
        <is>
          <t>15 years</t>
        </is>
      </c>
    </row>
    <row r="12">
      <c r="A12" s="4" t="inlineStr">
        <is>
          <t>Brand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660000</v>
      </c>
      <c r="C14" s="6" t="n">
        <v>660000</v>
      </c>
    </row>
    <row r="15">
      <c r="A15" s="4" t="inlineStr">
        <is>
          <t>Accumulated amortization</t>
        </is>
      </c>
      <c r="B15" s="5" t="n">
        <v>-285669</v>
      </c>
      <c r="C15" s="5" t="n">
        <v>-252699</v>
      </c>
    </row>
    <row r="16">
      <c r="A16" s="4" t="inlineStr">
        <is>
          <t>Carrying value</t>
        </is>
      </c>
      <c r="B16" s="6" t="n">
        <v>374331</v>
      </c>
      <c r="C16" s="6" t="n">
        <v>407311</v>
      </c>
    </row>
    <row r="17">
      <c r="A17" s="4" t="inlineStr">
        <is>
          <t>Estimated useful life</t>
        </is>
      </c>
      <c r="B17" s="4" t="inlineStr">
        <is>
          <t>5 years</t>
        </is>
      </c>
      <c r="C17" s="4" t="inlineStr">
        <is>
          <t>5 years</t>
        </is>
      </c>
    </row>
    <row r="18">
      <c r="A18" s="4" t="inlineStr">
        <is>
          <t>Paten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4" t="inlineStr">
        <is>
          <t xml:space="preserve"> </t>
        </is>
      </c>
      <c r="C20" s="6" t="n">
        <v>18464</v>
      </c>
    </row>
    <row r="21">
      <c r="A21" s="4" t="inlineStr">
        <is>
          <t>Accumulated amortization</t>
        </is>
      </c>
      <c r="B21" s="4" t="inlineStr">
        <is>
          <t xml:space="preserve"> </t>
        </is>
      </c>
      <c r="C21" s="4" t="inlineStr">
        <is>
          <t xml:space="preserve"> </t>
        </is>
      </c>
    </row>
    <row r="22">
      <c r="A22" s="4" t="inlineStr">
        <is>
          <t>Carrying value</t>
        </is>
      </c>
      <c r="B22" s="4" t="inlineStr">
        <is>
          <t xml:space="preserve"> </t>
        </is>
      </c>
      <c r="C22" s="6" t="n">
        <v>184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Consulting Services</t>
        </is>
      </c>
      <c r="B4" s="6" t="n">
        <v>8329</v>
      </c>
      <c r="C4" s="6" t="n">
        <v>160815</v>
      </c>
    </row>
    <row r="5">
      <c r="A5" s="4" t="inlineStr">
        <is>
          <t>Product &amp; Equipment</t>
        </is>
      </c>
      <c r="B5" s="5" t="n">
        <v>17601</v>
      </c>
      <c r="C5" s="5" t="n">
        <v>363549</v>
      </c>
    </row>
    <row r="6">
      <c r="A6" s="4" t="inlineStr">
        <is>
          <t>Cannabis Products</t>
        </is>
      </c>
      <c r="B6" s="5" t="n">
        <v>229891</v>
      </c>
      <c r="C6" s="5" t="n">
        <v>188021</v>
      </c>
    </row>
    <row r="7">
      <c r="A7" s="4" t="inlineStr">
        <is>
          <t>Total Revenues</t>
        </is>
      </c>
      <c r="B7" s="5" t="n">
        <v>255720</v>
      </c>
      <c r="C7" s="5" t="n">
        <v>712385</v>
      </c>
    </row>
    <row r="8">
      <c r="A8" s="3" t="inlineStr">
        <is>
          <t>Cost of Revenues</t>
        </is>
      </c>
      <c r="B8" s="4" t="inlineStr">
        <is>
          <t xml:space="preserve"> </t>
        </is>
      </c>
      <c r="C8" s="4" t="inlineStr">
        <is>
          <t xml:space="preserve"> </t>
        </is>
      </c>
    </row>
    <row r="9">
      <c r="A9" s="4" t="inlineStr">
        <is>
          <t>Cost of Consulting Services</t>
        </is>
      </c>
      <c r="B9" s="4" t="inlineStr">
        <is>
          <t xml:space="preserve"> </t>
        </is>
      </c>
      <c r="C9" s="5" t="n">
        <v>45000</v>
      </c>
    </row>
    <row r="10">
      <c r="A10" s="4" t="inlineStr">
        <is>
          <t>Cost of Products and Equipment</t>
        </is>
      </c>
      <c r="B10" s="5" t="n">
        <v>17262</v>
      </c>
      <c r="C10" s="5" t="n">
        <v>217567</v>
      </c>
    </row>
    <row r="11">
      <c r="A11" s="4" t="inlineStr">
        <is>
          <t>Cost of Cannabis Products</t>
        </is>
      </c>
      <c r="B11" s="5" t="n">
        <v>132764</v>
      </c>
      <c r="C11" s="5" t="n">
        <v>173309</v>
      </c>
    </row>
    <row r="12">
      <c r="A12" s="4" t="inlineStr">
        <is>
          <t>Total Cost of Revenues</t>
        </is>
      </c>
      <c r="B12" s="5" t="n">
        <v>150026</v>
      </c>
      <c r="C12" s="5" t="n">
        <v>435876</v>
      </c>
    </row>
    <row r="13">
      <c r="A13" s="4" t="inlineStr">
        <is>
          <t>Gross Profit</t>
        </is>
      </c>
      <c r="B13" s="5" t="n">
        <v>105694</v>
      </c>
      <c r="C13" s="5" t="n">
        <v>276509</v>
      </c>
    </row>
    <row r="14">
      <c r="A14" s="3" t="inlineStr">
        <is>
          <t>Operating Expenses</t>
        </is>
      </c>
      <c r="B14" s="4" t="inlineStr">
        <is>
          <t xml:space="preserve"> </t>
        </is>
      </c>
      <c r="C14" s="4" t="inlineStr">
        <is>
          <t xml:space="preserve"> </t>
        </is>
      </c>
    </row>
    <row r="15">
      <c r="A15" s="4" t="inlineStr">
        <is>
          <t>General and Administrative</t>
        </is>
      </c>
      <c r="B15" s="5" t="n">
        <v>232134</v>
      </c>
      <c r="C15" s="5" t="n">
        <v>652690</v>
      </c>
    </row>
    <row r="16">
      <c r="A16" s="4" t="inlineStr">
        <is>
          <t>Selling and Marketing</t>
        </is>
      </c>
      <c r="B16" s="5" t="n">
        <v>2350</v>
      </c>
      <c r="C16" s="5" t="n">
        <v>64535</v>
      </c>
    </row>
    <row r="17">
      <c r="A17" s="4" t="inlineStr">
        <is>
          <t>Total Operating Expenses</t>
        </is>
      </c>
      <c r="B17" s="5" t="n">
        <v>234483</v>
      </c>
      <c r="C17" s="5" t="n">
        <v>717225</v>
      </c>
    </row>
    <row r="18">
      <c r="A18" s="4" t="inlineStr">
        <is>
          <t>Loss from Operations</t>
        </is>
      </c>
      <c r="B18" s="5" t="n">
        <v>-128789</v>
      </c>
      <c r="C18" s="5" t="n">
        <v>-440716</v>
      </c>
    </row>
    <row r="19">
      <c r="A19" s="3" t="inlineStr">
        <is>
          <t>Other Income (Expense)</t>
        </is>
      </c>
      <c r="B19" s="4" t="inlineStr">
        <is>
          <t xml:space="preserve"> </t>
        </is>
      </c>
      <c r="C19" s="4" t="inlineStr">
        <is>
          <t xml:space="preserve"> </t>
        </is>
      </c>
    </row>
    <row r="20">
      <c r="A20" s="4" t="inlineStr">
        <is>
          <t>Interest (expense)</t>
        </is>
      </c>
      <c r="B20" s="5" t="n">
        <v>-7479</v>
      </c>
      <c r="C20" s="5" t="n">
        <v>-31634</v>
      </c>
    </row>
    <row r="21">
      <c r="A21" s="4" t="inlineStr">
        <is>
          <t>Debt Forgiveness</t>
        </is>
      </c>
      <c r="B21" s="4" t="inlineStr">
        <is>
          <t xml:space="preserve"> </t>
        </is>
      </c>
      <c r="C21" s="4" t="inlineStr">
        <is>
          <t xml:space="preserve"> </t>
        </is>
      </c>
    </row>
    <row r="22">
      <c r="A22" s="4" t="inlineStr">
        <is>
          <t>Other income</t>
        </is>
      </c>
      <c r="B22" s="5" t="n">
        <v>3718</v>
      </c>
      <c r="C22" s="5" t="n">
        <v>9350</v>
      </c>
    </row>
    <row r="23">
      <c r="A23" s="4" t="inlineStr">
        <is>
          <t>Total Other (Expense) Income</t>
        </is>
      </c>
      <c r="B23" s="5" t="n">
        <v>-3761</v>
      </c>
      <c r="C23" s="5" t="n">
        <v>-22284</v>
      </c>
    </row>
    <row r="24">
      <c r="A24" s="4" t="inlineStr">
        <is>
          <t>Net Loss</t>
        </is>
      </c>
      <c r="B24" s="5" t="n">
        <v>-132551</v>
      </c>
      <c r="C24" s="5" t="n">
        <v>-463000</v>
      </c>
    </row>
    <row r="25">
      <c r="A25" s="4" t="inlineStr">
        <is>
          <t>Income Tax Expense</t>
        </is>
      </c>
      <c r="B25" s="4" t="inlineStr">
        <is>
          <t xml:space="preserve"> </t>
        </is>
      </c>
      <c r="C25" s="4" t="inlineStr">
        <is>
          <t xml:space="preserve"> </t>
        </is>
      </c>
    </row>
    <row r="26">
      <c r="A26" s="4" t="inlineStr">
        <is>
          <t>NET LOSS</t>
        </is>
      </c>
      <c r="B26" s="6" t="n">
        <v>-132551</v>
      </c>
      <c r="C26" s="6" t="n">
        <v>-522175</v>
      </c>
    </row>
    <row r="27">
      <c r="A27" s="4" t="inlineStr">
        <is>
          <t>Basic net loss per common share</t>
        </is>
      </c>
      <c r="B27" s="6" t="n">
        <v>0</v>
      </c>
      <c r="C27" s="7" t="n">
        <v>-0.01</v>
      </c>
    </row>
    <row r="28">
      <c r="A28" s="4" t="inlineStr">
        <is>
          <t>Basic weighted average common shares outstanding</t>
        </is>
      </c>
      <c r="B28" s="5" t="n">
        <v>85727938</v>
      </c>
      <c r="C28" s="5" t="n">
        <v>85727938</v>
      </c>
    </row>
    <row r="29">
      <c r="A29" s="4" t="inlineStr">
        <is>
          <t>Diluted weighted average common shares outstanding</t>
        </is>
      </c>
      <c r="B29" s="5" t="n">
        <v>85727938</v>
      </c>
      <c r="C29" s="5" t="n">
        <v>857279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Intangibles Assets, Net (Details 1)</t>
        </is>
      </c>
      <c r="B1" s="2" t="inlineStr">
        <is>
          <t>Mar. 31, 2024 USD ($)</t>
        </is>
      </c>
    </row>
    <row r="2">
      <c r="A2" s="3" t="inlineStr">
        <is>
          <t>Goodwill and Intangible Assets Disclosure [Abstract]</t>
        </is>
      </c>
      <c r="B2" s="4" t="inlineStr">
        <is>
          <t xml:space="preserve"> </t>
        </is>
      </c>
    </row>
    <row r="3">
      <c r="A3" s="4" t="inlineStr">
        <is>
          <t>2023</t>
        </is>
      </c>
      <c r="B3" s="6" t="n">
        <v>186000</v>
      </c>
    </row>
    <row r="4">
      <c r="A4" s="4" t="inlineStr">
        <is>
          <t>2024</t>
        </is>
      </c>
      <c r="B4" s="5" t="n">
        <v>186000</v>
      </c>
    </row>
    <row r="5">
      <c r="A5" s="4" t="inlineStr">
        <is>
          <t>2025</t>
        </is>
      </c>
      <c r="B5" s="5" t="n">
        <v>186000</v>
      </c>
    </row>
    <row r="6">
      <c r="A6" s="4" t="inlineStr">
        <is>
          <t>2026</t>
        </is>
      </c>
      <c r="B6" s="5" t="n">
        <v>145997</v>
      </c>
    </row>
    <row r="7">
      <c r="A7" s="4" t="inlineStr">
        <is>
          <t>2027</t>
        </is>
      </c>
      <c r="B7" s="5" t="n">
        <v>54000</v>
      </c>
    </row>
    <row r="8">
      <c r="A8" s="4" t="inlineStr">
        <is>
          <t xml:space="preserve"> Total</t>
        </is>
      </c>
      <c r="B8" s="6" t="n">
        <v>7579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26" customWidth="1" min="4" max="4"/>
  </cols>
  <sheetData>
    <row r="1">
      <c r="A1" s="1" t="inlineStr">
        <is>
          <t>Intangibles Assets, Net (Details Narrative) - USD ($)</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Weighted-average amortization period for intangible assets</t>
        </is>
      </c>
      <c r="B4" s="4" t="inlineStr">
        <is>
          <t xml:space="preserve"> </t>
        </is>
      </c>
      <c r="C4" s="4" t="inlineStr">
        <is>
          <t xml:space="preserve"> </t>
        </is>
      </c>
      <c r="D4" s="4" t="inlineStr">
        <is>
          <t>11 years 5 months 19 days</t>
        </is>
      </c>
    </row>
    <row r="5">
      <c r="A5" s="4" t="inlineStr">
        <is>
          <t>Intangible assets acquired</t>
        </is>
      </c>
      <c r="B5" s="6" t="n">
        <v>0</v>
      </c>
      <c r="C5" s="6" t="n">
        <v>0</v>
      </c>
      <c r="D5" s="4" t="inlineStr">
        <is>
          <t xml:space="preserve"> </t>
        </is>
      </c>
    </row>
    <row r="6">
      <c r="A6" s="4" t="inlineStr">
        <is>
          <t>Amortization expense</t>
        </is>
      </c>
      <c r="B6" s="6" t="n">
        <v>60115</v>
      </c>
      <c r="C6" s="6" t="n">
        <v>46333</v>
      </c>
      <c r="D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and Other Current Liabiliti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Interest</t>
        </is>
      </c>
      <c r="B3" s="6" t="n">
        <v>142693</v>
      </c>
      <c r="C3" s="6" t="n">
        <v>135213</v>
      </c>
    </row>
    <row r="4">
      <c r="A4" s="4" t="inlineStr">
        <is>
          <t>Accrued Payroll</t>
        </is>
      </c>
      <c r="B4" s="5" t="n">
        <v>26649</v>
      </c>
      <c r="C4" s="5" t="n">
        <v>11711</v>
      </c>
    </row>
    <row r="5">
      <c r="A5" s="4" t="inlineStr">
        <is>
          <t>Sales Tax Payable</t>
        </is>
      </c>
      <c r="B5" s="5" t="n">
        <v>18289</v>
      </c>
      <c r="C5" s="5" t="n">
        <v>8319</v>
      </c>
    </row>
    <row r="6">
      <c r="A6" s="4" t="inlineStr">
        <is>
          <t>Other Accrued Expenses &amp; Payables</t>
        </is>
      </c>
      <c r="B6" s="5" t="n">
        <v>318752</v>
      </c>
      <c r="C6" s="5" t="n">
        <v>312252</v>
      </c>
    </row>
    <row r="7">
      <c r="A7" s="4" t="inlineStr">
        <is>
          <t>Accrued and other current liabilities</t>
        </is>
      </c>
      <c r="B7" s="6" t="n">
        <v>506383</v>
      </c>
      <c r="C7" s="6" t="n">
        <v>4674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9" customWidth="1" min="2" max="2"/>
  </cols>
  <sheetData>
    <row r="1">
      <c r="A1" s="1" t="inlineStr">
        <is>
          <t>Stock Payable (Details)</t>
        </is>
      </c>
      <c r="B1" s="2" t="inlineStr">
        <is>
          <t>Mar. 31, 2024 USD ($) shares</t>
        </is>
      </c>
    </row>
    <row r="2">
      <c r="A2" s="3" t="inlineStr">
        <is>
          <t>Equity [Abstract]</t>
        </is>
      </c>
      <c r="B2" s="4" t="inlineStr">
        <is>
          <t xml:space="preserve"> </t>
        </is>
      </c>
    </row>
    <row r="3">
      <c r="A3" s="4" t="inlineStr">
        <is>
          <t>Loans payable</t>
        </is>
      </c>
      <c r="B3" s="6" t="n">
        <v>17021</v>
      </c>
    </row>
    <row r="4">
      <c r="A4" s="4" t="inlineStr">
        <is>
          <t>Additional Expenses Incurred</t>
        </is>
      </c>
      <c r="B4" s="4" t="inlineStr">
        <is>
          <t xml:space="preserve"> </t>
        </is>
      </c>
    </row>
    <row r="5">
      <c r="A5" s="4" t="inlineStr">
        <is>
          <t>Payments Upon Issuance of Shares | shares</t>
        </is>
      </c>
      <c r="B5" s="4" t="inlineStr">
        <is>
          <t xml:space="preserve"> </t>
        </is>
      </c>
    </row>
    <row r="6">
      <c r="A6" s="4" t="inlineStr">
        <is>
          <t>Other loans ayable</t>
        </is>
      </c>
      <c r="B6" s="6" t="n">
        <v>170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Operating Lease Liability (Details) - USD ($)</t>
        </is>
      </c>
      <c r="B1" s="2" t="inlineStr">
        <is>
          <t>Mar. 31, 2024</t>
        </is>
      </c>
      <c r="C1" s="2" t="inlineStr">
        <is>
          <t>Dec. 31, 2023</t>
        </is>
      </c>
    </row>
    <row r="2">
      <c r="A2" s="3" t="inlineStr">
        <is>
          <t>Operating Lease Right-of-use Assetoperating Lease Liability</t>
        </is>
      </c>
      <c r="B2" s="4" t="inlineStr">
        <is>
          <t xml:space="preserve"> </t>
        </is>
      </c>
      <c r="C2" s="4" t="inlineStr">
        <is>
          <t xml:space="preserve"> </t>
        </is>
      </c>
    </row>
    <row r="3">
      <c r="A3" s="4" t="inlineStr">
        <is>
          <t>2023</t>
        </is>
      </c>
      <c r="B3" s="6" t="n">
        <v>428229</v>
      </c>
      <c r="C3" s="4" t="inlineStr">
        <is>
          <t xml:space="preserve"> </t>
        </is>
      </c>
    </row>
    <row r="4">
      <c r="A4" s="4" t="inlineStr">
        <is>
          <t>Total</t>
        </is>
      </c>
      <c r="B4" s="5" t="n">
        <v>428229</v>
      </c>
      <c r="C4" s="4" t="inlineStr">
        <is>
          <t xml:space="preserve"> </t>
        </is>
      </c>
    </row>
    <row r="5">
      <c r="A5" s="4" t="inlineStr">
        <is>
          <t>Less: amount representing interest</t>
        </is>
      </c>
      <c r="B5" s="4" t="inlineStr">
        <is>
          <t xml:space="preserve"> </t>
        </is>
      </c>
      <c r="C5" s="4" t="inlineStr">
        <is>
          <t xml:space="preserve"> </t>
        </is>
      </c>
    </row>
    <row r="6">
      <c r="A6" s="4" t="inlineStr">
        <is>
          <t>Present value of future minimum lease payments</t>
        </is>
      </c>
      <c r="B6" s="5" t="n">
        <v>428229</v>
      </c>
      <c r="C6" s="4" t="inlineStr">
        <is>
          <t xml:space="preserve"> </t>
        </is>
      </c>
    </row>
    <row r="7">
      <c r="A7" s="4" t="inlineStr">
        <is>
          <t>Less: current obligations under leases</t>
        </is>
      </c>
      <c r="B7" s="5" t="n">
        <v>208464</v>
      </c>
      <c r="C7" s="6" t="n">
        <v>199891</v>
      </c>
    </row>
    <row r="8">
      <c r="A8" s="4" t="inlineStr">
        <is>
          <t>Long-term lease obligations</t>
        </is>
      </c>
      <c r="B8" s="6" t="n">
        <v>-219765</v>
      </c>
      <c r="C8" s="6" t="n">
        <v>-2745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perating Lease Right-of-Use Asset/Operating Lease Liability (Details Narrative) - USD ($)</t>
        </is>
      </c>
      <c r="B1" s="2" t="inlineStr">
        <is>
          <t>5 Months Ended</t>
        </is>
      </c>
      <c r="C1" s="2" t="inlineStr">
        <is>
          <t>8 Months Ended</t>
        </is>
      </c>
      <c r="D1" s="2" t="inlineStr">
        <is>
          <t>12 Months Ended</t>
        </is>
      </c>
    </row>
    <row r="2">
      <c r="B2" s="2" t="inlineStr">
        <is>
          <t>May 31, 2022</t>
        </is>
      </c>
      <c r="C2" s="2" t="inlineStr">
        <is>
          <t>Dec. 31, 2022</t>
        </is>
      </c>
      <c r="D2" s="2" t="inlineStr">
        <is>
          <t>Dec. 31, 2022</t>
        </is>
      </c>
      <c r="E2" s="2" t="inlineStr">
        <is>
          <t>Mar. 31, 2024</t>
        </is>
      </c>
    </row>
    <row r="3">
      <c r="A3" s="4" t="inlineStr">
        <is>
          <t>Discount rate for operating leases</t>
        </is>
      </c>
      <c r="B3" s="4" t="inlineStr">
        <is>
          <t xml:space="preserve"> </t>
        </is>
      </c>
      <c r="C3" s="4" t="inlineStr">
        <is>
          <t xml:space="preserve"> </t>
        </is>
      </c>
      <c r="D3" s="4" t="inlineStr">
        <is>
          <t xml:space="preserve"> </t>
        </is>
      </c>
      <c r="E3" s="9" t="n">
        <v>0.125</v>
      </c>
    </row>
    <row r="4">
      <c r="A4" s="4" t="inlineStr">
        <is>
          <t>1004 S. Tejon Street [Member]</t>
        </is>
      </c>
      <c r="B4" s="4" t="inlineStr">
        <is>
          <t xml:space="preserve"> </t>
        </is>
      </c>
      <c r="C4" s="4" t="inlineStr">
        <is>
          <t xml:space="preserve"> </t>
        </is>
      </c>
      <c r="D4" s="4" t="inlineStr">
        <is>
          <t xml:space="preserve"> </t>
        </is>
      </c>
      <c r="E4" s="4" t="inlineStr">
        <is>
          <t xml:space="preserve"> </t>
        </is>
      </c>
    </row>
    <row r="5">
      <c r="A5" s="4" t="inlineStr">
        <is>
          <t>Payments for Rent</t>
        </is>
      </c>
      <c r="B5" s="6" t="n">
        <v>3700</v>
      </c>
      <c r="C5" s="6" t="n">
        <v>3875</v>
      </c>
      <c r="D5" s="4" t="inlineStr">
        <is>
          <t xml:space="preserve"> </t>
        </is>
      </c>
      <c r="E5" s="4" t="inlineStr">
        <is>
          <t xml:space="preserve"> </t>
        </is>
      </c>
    </row>
    <row r="6">
      <c r="A6" s="4" t="inlineStr">
        <is>
          <t>2023</t>
        </is>
      </c>
      <c r="B6" s="4" t="inlineStr">
        <is>
          <t xml:space="preserve"> </t>
        </is>
      </c>
      <c r="C6" s="4" t="inlineStr">
        <is>
          <t xml:space="preserve"> </t>
        </is>
      </c>
      <c r="D6" s="4" t="inlineStr">
        <is>
          <t xml:space="preserve"> </t>
        </is>
      </c>
      <c r="E6" s="6" t="n">
        <v>3875</v>
      </c>
    </row>
    <row r="7">
      <c r="A7" s="4" t="inlineStr">
        <is>
          <t>2024</t>
        </is>
      </c>
      <c r="B7" s="4" t="inlineStr">
        <is>
          <t xml:space="preserve"> </t>
        </is>
      </c>
      <c r="C7" s="4" t="inlineStr">
        <is>
          <t xml:space="preserve"> </t>
        </is>
      </c>
      <c r="D7" s="4" t="inlineStr">
        <is>
          <t xml:space="preserve"> </t>
        </is>
      </c>
      <c r="E7" s="5" t="n">
        <v>4050</v>
      </c>
    </row>
    <row r="8">
      <c r="A8" s="4" t="inlineStr">
        <is>
          <t>2025</t>
        </is>
      </c>
      <c r="B8" s="4" t="inlineStr">
        <is>
          <t xml:space="preserve"> </t>
        </is>
      </c>
      <c r="C8" s="4" t="inlineStr">
        <is>
          <t xml:space="preserve"> </t>
        </is>
      </c>
      <c r="D8" s="4" t="inlineStr">
        <is>
          <t xml:space="preserve"> </t>
        </is>
      </c>
      <c r="E8" s="5" t="n">
        <v>4225</v>
      </c>
    </row>
    <row r="9">
      <c r="A9" s="4" t="inlineStr">
        <is>
          <t>2026</t>
        </is>
      </c>
      <c r="B9" s="4" t="inlineStr">
        <is>
          <t xml:space="preserve"> </t>
        </is>
      </c>
      <c r="C9" s="4" t="inlineStr">
        <is>
          <t xml:space="preserve"> </t>
        </is>
      </c>
      <c r="D9" s="4" t="inlineStr">
        <is>
          <t xml:space="preserve"> </t>
        </is>
      </c>
      <c r="E9" s="5" t="n">
        <v>4400</v>
      </c>
    </row>
    <row r="10">
      <c r="A10" s="4" t="inlineStr">
        <is>
          <t>2027</t>
        </is>
      </c>
      <c r="B10" s="4" t="inlineStr">
        <is>
          <t xml:space="preserve"> </t>
        </is>
      </c>
      <c r="C10" s="4" t="inlineStr">
        <is>
          <t xml:space="preserve"> </t>
        </is>
      </c>
      <c r="D10" s="4" t="inlineStr">
        <is>
          <t xml:space="preserve"> </t>
        </is>
      </c>
      <c r="E10" s="5" t="n">
        <v>4575</v>
      </c>
    </row>
    <row r="11">
      <c r="A11" s="4" t="inlineStr">
        <is>
          <t>5870 Lehman Drive Suite 200 [Member]</t>
        </is>
      </c>
      <c r="B11" s="4" t="inlineStr">
        <is>
          <t xml:space="preserve"> </t>
        </is>
      </c>
      <c r="C11" s="4" t="inlineStr">
        <is>
          <t xml:space="preserve"> </t>
        </is>
      </c>
      <c r="D11" s="4" t="inlineStr">
        <is>
          <t xml:space="preserve"> </t>
        </is>
      </c>
      <c r="E11" s="4" t="inlineStr">
        <is>
          <t xml:space="preserve"> </t>
        </is>
      </c>
    </row>
    <row r="12">
      <c r="A12" s="4" t="inlineStr">
        <is>
          <t>Payments for Rent</t>
        </is>
      </c>
      <c r="B12" s="4" t="inlineStr">
        <is>
          <t xml:space="preserve"> </t>
        </is>
      </c>
      <c r="C12" s="4" t="inlineStr">
        <is>
          <t xml:space="preserve"> </t>
        </is>
      </c>
      <c r="D12" s="6" t="n">
        <v>2732</v>
      </c>
      <c r="E12" s="4" t="inlineStr">
        <is>
          <t xml:space="preserve"> </t>
        </is>
      </c>
    </row>
    <row r="13">
      <c r="A13" s="4" t="inlineStr">
        <is>
          <t>2023</t>
        </is>
      </c>
      <c r="B13" s="4" t="inlineStr">
        <is>
          <t xml:space="preserve"> </t>
        </is>
      </c>
      <c r="C13" s="4" t="inlineStr">
        <is>
          <t xml:space="preserve"> </t>
        </is>
      </c>
      <c r="D13" s="4" t="inlineStr">
        <is>
          <t xml:space="preserve"> </t>
        </is>
      </c>
      <c r="E13" s="5" t="n">
        <v>2898</v>
      </c>
    </row>
    <row r="14">
      <c r="A14" s="4" t="inlineStr">
        <is>
          <t>2024</t>
        </is>
      </c>
      <c r="B14" s="4" t="inlineStr">
        <is>
          <t xml:space="preserve"> </t>
        </is>
      </c>
      <c r="C14" s="4" t="inlineStr">
        <is>
          <t xml:space="preserve"> </t>
        </is>
      </c>
      <c r="D14" s="4" t="inlineStr">
        <is>
          <t xml:space="preserve"> </t>
        </is>
      </c>
      <c r="E14" s="5" t="n">
        <v>2985</v>
      </c>
    </row>
    <row r="15">
      <c r="A15" s="4" t="inlineStr">
        <is>
          <t>2025</t>
        </is>
      </c>
      <c r="B15" s="4" t="inlineStr">
        <is>
          <t xml:space="preserve"> </t>
        </is>
      </c>
      <c r="C15" s="4" t="inlineStr">
        <is>
          <t xml:space="preserve"> </t>
        </is>
      </c>
      <c r="D15" s="4" t="inlineStr">
        <is>
          <t xml:space="preserve"> </t>
        </is>
      </c>
      <c r="E15" s="5" t="n">
        <v>3075</v>
      </c>
    </row>
    <row r="16">
      <c r="A16" s="4" t="inlineStr">
        <is>
          <t>2026</t>
        </is>
      </c>
      <c r="B16" s="4" t="inlineStr">
        <is>
          <t xml:space="preserve"> </t>
        </is>
      </c>
      <c r="C16" s="4" t="inlineStr">
        <is>
          <t xml:space="preserve"> </t>
        </is>
      </c>
      <c r="D16" s="4" t="inlineStr">
        <is>
          <t xml:space="preserve"> </t>
        </is>
      </c>
      <c r="E16" s="5" t="n">
        <v>3167</v>
      </c>
    </row>
    <row r="17">
      <c r="A17" s="4" t="inlineStr">
        <is>
          <t>2027</t>
        </is>
      </c>
      <c r="B17" s="4" t="inlineStr">
        <is>
          <t xml:space="preserve"> </t>
        </is>
      </c>
      <c r="C17" s="4" t="inlineStr">
        <is>
          <t xml:space="preserve"> </t>
        </is>
      </c>
      <c r="D17" s="4" t="inlineStr">
        <is>
          <t xml:space="preserve"> </t>
        </is>
      </c>
      <c r="E17" s="5" t="n">
        <v>3262</v>
      </c>
    </row>
    <row r="18">
      <c r="A18" s="4" t="inlineStr">
        <is>
          <t>Durango Drive [Member]</t>
        </is>
      </c>
      <c r="B18" s="4" t="inlineStr">
        <is>
          <t xml:space="preserve"> </t>
        </is>
      </c>
      <c r="C18" s="4" t="inlineStr">
        <is>
          <t xml:space="preserve"> </t>
        </is>
      </c>
      <c r="D18" s="4" t="inlineStr">
        <is>
          <t xml:space="preserve"> </t>
        </is>
      </c>
      <c r="E18" s="4" t="inlineStr">
        <is>
          <t xml:space="preserve"> </t>
        </is>
      </c>
    </row>
    <row r="19">
      <c r="A19" s="4" t="inlineStr">
        <is>
          <t>Payments for Rent</t>
        </is>
      </c>
      <c r="B19" s="4" t="inlineStr">
        <is>
          <t xml:space="preserve"> </t>
        </is>
      </c>
      <c r="C19" s="4" t="inlineStr">
        <is>
          <t xml:space="preserve"> </t>
        </is>
      </c>
      <c r="D19" s="6" t="n">
        <v>11000</v>
      </c>
      <c r="E19" s="4" t="inlineStr">
        <is>
          <t xml:space="preserve"> </t>
        </is>
      </c>
    </row>
    <row r="20">
      <c r="A20" s="4" t="inlineStr">
        <is>
          <t>2023</t>
        </is>
      </c>
      <c r="B20" s="4" t="inlineStr">
        <is>
          <t xml:space="preserve"> </t>
        </is>
      </c>
      <c r="C20" s="4" t="inlineStr">
        <is>
          <t xml:space="preserve"> </t>
        </is>
      </c>
      <c r="D20" s="4" t="inlineStr">
        <is>
          <t xml:space="preserve"> </t>
        </is>
      </c>
      <c r="E20" s="5" t="n">
        <v>11000</v>
      </c>
    </row>
    <row r="21">
      <c r="A21" s="4" t="inlineStr">
        <is>
          <t>2024</t>
        </is>
      </c>
      <c r="B21" s="4" t="inlineStr">
        <is>
          <t xml:space="preserve"> </t>
        </is>
      </c>
      <c r="C21" s="4" t="inlineStr">
        <is>
          <t xml:space="preserve"> </t>
        </is>
      </c>
      <c r="D21" s="4" t="inlineStr">
        <is>
          <t xml:space="preserve"> </t>
        </is>
      </c>
      <c r="E21" s="5" t="n">
        <v>11880</v>
      </c>
    </row>
    <row r="22">
      <c r="A22" s="4" t="inlineStr">
        <is>
          <t>2025</t>
        </is>
      </c>
      <c r="B22" s="4" t="inlineStr">
        <is>
          <t xml:space="preserve"> </t>
        </is>
      </c>
      <c r="C22" s="4" t="inlineStr">
        <is>
          <t xml:space="preserve"> </t>
        </is>
      </c>
      <c r="D22" s="4" t="inlineStr">
        <is>
          <t xml:space="preserve"> </t>
        </is>
      </c>
      <c r="E22" s="6" t="n">
        <v>128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s>
  <sheetData>
    <row r="1">
      <c r="A1" s="1" t="inlineStr">
        <is>
          <t>Loans Payable (Details Narrative) - Naturaleaf [Member] - USD ($)</t>
        </is>
      </c>
      <c r="B1" s="2" t="inlineStr">
        <is>
          <t>Jun. 30, 2023</t>
        </is>
      </c>
      <c r="C1" s="2" t="inlineStr">
        <is>
          <t>Jun. 08, 2023</t>
        </is>
      </c>
      <c r="D1" s="2" t="inlineStr">
        <is>
          <t>Apr. 29, 2022</t>
        </is>
      </c>
      <c r="E1" s="2" t="inlineStr">
        <is>
          <t>Apr.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4" t="inlineStr">
        <is>
          <t xml:space="preserve"> </t>
        </is>
      </c>
      <c r="C3" s="4" t="inlineStr">
        <is>
          <t xml:space="preserve"> </t>
        </is>
      </c>
      <c r="D3" s="4" t="inlineStr">
        <is>
          <t xml:space="preserve"> </t>
        </is>
      </c>
      <c r="E3" s="6" t="n">
        <v>2912000</v>
      </c>
    </row>
    <row r="4">
      <c r="A4" s="4" t="inlineStr">
        <is>
          <t>Cash payment</t>
        </is>
      </c>
      <c r="B4" s="4" t="inlineStr">
        <is>
          <t xml:space="preserve"> </t>
        </is>
      </c>
      <c r="C4" s="4" t="inlineStr">
        <is>
          <t xml:space="preserve"> </t>
        </is>
      </c>
      <c r="D4" s="4" t="inlineStr">
        <is>
          <t xml:space="preserve"> </t>
        </is>
      </c>
      <c r="E4" s="6" t="n">
        <v>1100000</v>
      </c>
    </row>
    <row r="5">
      <c r="A5" s="4" t="inlineStr">
        <is>
          <t>Issued shares</t>
        </is>
      </c>
      <c r="B5" s="4" t="inlineStr">
        <is>
          <t xml:space="preserve"> </t>
        </is>
      </c>
      <c r="C5" s="4" t="inlineStr">
        <is>
          <t xml:space="preserve"> </t>
        </is>
      </c>
      <c r="D5" s="4" t="inlineStr">
        <is>
          <t xml:space="preserve"> </t>
        </is>
      </c>
      <c r="E5" s="5" t="n">
        <v>3000000</v>
      </c>
    </row>
    <row r="6">
      <c r="A6" s="4" t="inlineStr">
        <is>
          <t>Share price</t>
        </is>
      </c>
      <c r="B6" s="4" t="inlineStr">
        <is>
          <t xml:space="preserve"> </t>
        </is>
      </c>
      <c r="C6" s="4" t="inlineStr">
        <is>
          <t xml:space="preserve"> </t>
        </is>
      </c>
      <c r="D6" s="4" t="inlineStr">
        <is>
          <t xml:space="preserve"> </t>
        </is>
      </c>
      <c r="E6" s="7" t="n">
        <v>0.23</v>
      </c>
    </row>
    <row r="7">
      <c r="A7" s="4" t="inlineStr">
        <is>
          <t>Restricted common stock value</t>
        </is>
      </c>
      <c r="B7" s="4" t="inlineStr">
        <is>
          <t xml:space="preserve"> </t>
        </is>
      </c>
      <c r="C7" s="4" t="inlineStr">
        <is>
          <t xml:space="preserve"> </t>
        </is>
      </c>
      <c r="D7" s="4" t="inlineStr">
        <is>
          <t xml:space="preserve"> </t>
        </is>
      </c>
      <c r="E7" s="6" t="n">
        <v>690000</v>
      </c>
    </row>
    <row r="8">
      <c r="A8" s="4" t="inlineStr">
        <is>
          <t>Current payables</t>
        </is>
      </c>
      <c r="B8" s="4" t="inlineStr">
        <is>
          <t xml:space="preserve"> </t>
        </is>
      </c>
      <c r="C8" s="4" t="inlineStr">
        <is>
          <t xml:space="preserve"> </t>
        </is>
      </c>
      <c r="D8" s="4" t="inlineStr">
        <is>
          <t xml:space="preserve"> </t>
        </is>
      </c>
      <c r="E8" s="5" t="n">
        <v>22000</v>
      </c>
    </row>
    <row r="9">
      <c r="A9" s="4" t="inlineStr">
        <is>
          <t>Seller Note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 amount</t>
        </is>
      </c>
      <c r="B11" s="4" t="inlineStr">
        <is>
          <t xml:space="preserve"> </t>
        </is>
      </c>
      <c r="C11" s="4" t="inlineStr">
        <is>
          <t xml:space="preserve"> </t>
        </is>
      </c>
      <c r="D11" s="6" t="n">
        <v>550000</v>
      </c>
      <c r="E11" s="4" t="inlineStr">
        <is>
          <t xml:space="preserve"> </t>
        </is>
      </c>
    </row>
    <row r="12">
      <c r="A12" s="4" t="inlineStr">
        <is>
          <t>Totaling principal and interest</t>
        </is>
      </c>
      <c r="B12" s="4" t="inlineStr">
        <is>
          <t xml:space="preserve"> </t>
        </is>
      </c>
      <c r="C12" s="4" t="inlineStr">
        <is>
          <t xml:space="preserve"> </t>
        </is>
      </c>
      <c r="D12" s="4" t="inlineStr">
        <is>
          <t xml:space="preserve"> </t>
        </is>
      </c>
      <c r="E12" s="6" t="n">
        <v>1100000</v>
      </c>
    </row>
    <row r="13">
      <c r="A13" s="4" t="inlineStr">
        <is>
          <t>Accrued interest</t>
        </is>
      </c>
      <c r="B13" s="4" t="inlineStr">
        <is>
          <t xml:space="preserve"> </t>
        </is>
      </c>
      <c r="C13" s="4" t="inlineStr">
        <is>
          <t xml:space="preserve"> </t>
        </is>
      </c>
      <c r="D13" s="5" t="n">
        <v>110000</v>
      </c>
      <c r="E13" s="4" t="inlineStr">
        <is>
          <t xml:space="preserve"> </t>
        </is>
      </c>
    </row>
    <row r="14">
      <c r="A14" s="4" t="inlineStr">
        <is>
          <t>First Amendment Promissory Not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4" t="inlineStr">
        <is>
          <t xml:space="preserve"> </t>
        </is>
      </c>
      <c r="C16" s="4" t="inlineStr">
        <is>
          <t xml:space="preserve"> </t>
        </is>
      </c>
      <c r="D16" s="6" t="n">
        <v>550000</v>
      </c>
      <c r="E16" s="4" t="inlineStr">
        <is>
          <t xml:space="preserve"> </t>
        </is>
      </c>
    </row>
    <row r="17">
      <c r="A17" s="4" t="inlineStr">
        <is>
          <t>Interest per annum</t>
        </is>
      </c>
      <c r="B17" s="4" t="inlineStr">
        <is>
          <t xml:space="preserve"> </t>
        </is>
      </c>
      <c r="C17" s="4" t="inlineStr">
        <is>
          <t xml:space="preserve"> </t>
        </is>
      </c>
      <c r="D17" s="10" t="n">
        <v>0.12</v>
      </c>
      <c r="E17" s="4" t="inlineStr">
        <is>
          <t xml:space="preserve"> </t>
        </is>
      </c>
    </row>
    <row r="18">
      <c r="A18" s="4" t="inlineStr">
        <is>
          <t>Maturity date</t>
        </is>
      </c>
      <c r="B18" s="4" t="inlineStr">
        <is>
          <t xml:space="preserve"> </t>
        </is>
      </c>
      <c r="C18" s="4" t="inlineStr">
        <is>
          <t xml:space="preserve"> </t>
        </is>
      </c>
      <c r="D18" s="4" t="inlineStr">
        <is>
          <t>Apr. 29,  2023</t>
        </is>
      </c>
      <c r="E18" s="4" t="inlineStr">
        <is>
          <t xml:space="preserve"> </t>
        </is>
      </c>
    </row>
    <row r="19">
      <c r="A19" s="4" t="inlineStr">
        <is>
          <t>Second Amendment Promissory Note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incipal amount</t>
        </is>
      </c>
      <c r="B21" s="6" t="n">
        <v>100000</v>
      </c>
      <c r="C21" s="6" t="n">
        <v>150000</v>
      </c>
      <c r="D21" s="4" t="inlineStr">
        <is>
          <t xml:space="preserve"> </t>
        </is>
      </c>
      <c r="E21" s="4" t="inlineStr">
        <is>
          <t xml:space="preserve"> </t>
        </is>
      </c>
    </row>
    <row r="22">
      <c r="A22" s="4" t="inlineStr">
        <is>
          <t>Totaling principal and interest</t>
        </is>
      </c>
      <c r="B22" s="4" t="inlineStr">
        <is>
          <t xml:space="preserve"> </t>
        </is>
      </c>
      <c r="C22" s="6" t="n">
        <v>651162</v>
      </c>
      <c r="D22" s="4" t="inlineStr">
        <is>
          <t xml:space="preserve"> </t>
        </is>
      </c>
      <c r="E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 - C E O And C F O [Member] - Second Promissory Note [Member]</t>
        </is>
      </c>
      <c r="B1" s="2" t="inlineStr">
        <is>
          <t>Feb. 14, 2023 USD ($)</t>
        </is>
      </c>
    </row>
    <row r="2">
      <c r="A2" s="3" t="inlineStr">
        <is>
          <t>Related Party Transaction [Line Items]</t>
        </is>
      </c>
      <c r="B2" s="4" t="inlineStr">
        <is>
          <t xml:space="preserve"> </t>
        </is>
      </c>
    </row>
    <row r="3">
      <c r="A3" s="4" t="inlineStr">
        <is>
          <t>Exchange amount</t>
        </is>
      </c>
      <c r="B3" s="6" t="n">
        <v>100000</v>
      </c>
    </row>
    <row r="4">
      <c r="A4" s="4" t="inlineStr">
        <is>
          <t>Maturity date</t>
        </is>
      </c>
      <c r="B4" s="4" t="inlineStr">
        <is>
          <t>Aug. 14,  2023</t>
        </is>
      </c>
    </row>
    <row r="5">
      <c r="A5" s="4" t="inlineStr">
        <is>
          <t>Interest per annum</t>
        </is>
      </c>
      <c r="B5" s="10" t="n">
        <v>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s</t>
        </is>
      </c>
      <c r="B4" s="4" t="inlineStr">
        <is>
          <t xml:space="preserve"> </t>
        </is>
      </c>
      <c r="C4" s="6" t="n">
        <v>74342</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s</t>
        </is>
      </c>
      <c r="B7" s="6" t="n">
        <v>0</v>
      </c>
      <c r="C7" s="6" t="n">
        <v>90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tails Narrative) - $ / shares</t>
        </is>
      </c>
      <c r="B1" s="2" t="inlineStr">
        <is>
          <t>Mar. 06, 2024</t>
        </is>
      </c>
      <c r="C1" s="2" t="inlineStr">
        <is>
          <t>Jan. 17, 2024</t>
        </is>
      </c>
      <c r="D1" s="2" t="inlineStr">
        <is>
          <t>Jan. 11, 2024</t>
        </is>
      </c>
      <c r="E1" s="2" t="inlineStr">
        <is>
          <t>Jan. 08, 2024</t>
        </is>
      </c>
      <c r="F1" s="2" t="inlineStr">
        <is>
          <t>Mar. 31, 2024</t>
        </is>
      </c>
      <c r="G1" s="2" t="inlineStr">
        <is>
          <t>Dec. 31, 2023</t>
        </is>
      </c>
      <c r="H1" s="2" t="inlineStr">
        <is>
          <t>Aug. 30, 2023</t>
        </is>
      </c>
      <c r="I1" s="2" t="inlineStr">
        <is>
          <t>Aug. 29, 2023</t>
        </is>
      </c>
      <c r="J1" s="2" t="inlineStr">
        <is>
          <t>Aug. 24,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5" t="n">
        <v>5000000</v>
      </c>
      <c r="G3" s="5" t="n">
        <v>5000000</v>
      </c>
      <c r="H3" s="4" t="inlineStr">
        <is>
          <t xml:space="preserve"> </t>
        </is>
      </c>
      <c r="I3" s="4" t="inlineStr">
        <is>
          <t xml:space="preserve"> </t>
        </is>
      </c>
      <c r="J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7" t="n">
        <v>0.01</v>
      </c>
      <c r="G4" s="7" t="n">
        <v>0.01</v>
      </c>
      <c r="H4" s="4" t="inlineStr">
        <is>
          <t xml:space="preserve"> </t>
        </is>
      </c>
      <c r="I4" s="4" t="inlineStr">
        <is>
          <t xml:space="preserve"> </t>
        </is>
      </c>
      <c r="J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c r="I5" s="4" t="inlineStr">
        <is>
          <t xml:space="preserve"> </t>
        </is>
      </c>
      <c r="J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c r="I6" s="4" t="inlineStr">
        <is>
          <t xml:space="preserve"> </t>
        </is>
      </c>
      <c r="J6" s="4" t="inlineStr">
        <is>
          <t xml:space="preserve"> </t>
        </is>
      </c>
    </row>
    <row r="7">
      <c r="A7" s="4" t="inlineStr">
        <is>
          <t>Conversion of Stock</t>
        </is>
      </c>
      <c r="B7" s="5" t="n">
        <v>2017125</v>
      </c>
      <c r="C7" s="5" t="n">
        <v>4319628</v>
      </c>
      <c r="D7" s="5" t="n">
        <v>5000000</v>
      </c>
      <c r="E7" s="5" t="n">
        <v>306122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Member] | Director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t>
        </is>
      </c>
      <c r="B10" s="4" t="inlineStr">
        <is>
          <t xml:space="preserve"> </t>
        </is>
      </c>
      <c r="C10" s="4" t="inlineStr">
        <is>
          <t xml:space="preserve"> </t>
        </is>
      </c>
      <c r="D10" s="5" t="n">
        <v>2175000</v>
      </c>
      <c r="E10" s="4" t="inlineStr">
        <is>
          <t xml:space="preserve"> </t>
        </is>
      </c>
      <c r="F10" s="4" t="inlineStr">
        <is>
          <t xml:space="preserve"> </t>
        </is>
      </c>
      <c r="G10" s="4" t="inlineStr">
        <is>
          <t xml:space="preserve"> </t>
        </is>
      </c>
      <c r="H10" s="4" t="inlineStr">
        <is>
          <t xml:space="preserve"> </t>
        </is>
      </c>
      <c r="I10" s="4" t="inlineStr">
        <is>
          <t xml:space="preserve"> </t>
        </is>
      </c>
      <c r="J10" s="5" t="n">
        <v>12250000</v>
      </c>
    </row>
    <row r="11">
      <c r="A11" s="4" t="inlineStr">
        <is>
          <t>Restricted Stock [Member] | Consult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000000</v>
      </c>
      <c r="J13" s="5" t="n">
        <v>41000000</v>
      </c>
    </row>
    <row r="14">
      <c r="A14" s="4" t="inlineStr">
        <is>
          <t>Restricted Stock [Member] | Service Provi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0</v>
      </c>
      <c r="I16" s="4" t="inlineStr">
        <is>
          <t xml:space="preserve"> </t>
        </is>
      </c>
      <c r="J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2" customWidth="1" min="2" max="2"/>
    <col width="36" customWidth="1" min="3" max="3"/>
    <col width="33"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eginning balance at Dec. 31, 2022</t>
        </is>
      </c>
      <c r="B2" s="6" t="n">
        <v>922</v>
      </c>
      <c r="C2" s="6" t="n">
        <v>11949409</v>
      </c>
      <c r="D2" s="4" t="inlineStr">
        <is>
          <t xml:space="preserve"> </t>
        </is>
      </c>
      <c r="E2" s="6" t="n">
        <v>-10080709</v>
      </c>
      <c r="F2" s="6" t="n">
        <v>1869622</v>
      </c>
    </row>
    <row r="3">
      <c r="A3" s="4" t="inlineStr">
        <is>
          <t>Beginning balance, shares at Dec. 31, 2022</t>
        </is>
      </c>
      <c r="B3" s="5" t="n">
        <v>92152938</v>
      </c>
      <c r="C3" s="4" t="inlineStr">
        <is>
          <t xml:space="preserve"> </t>
        </is>
      </c>
      <c r="D3" s="4" t="inlineStr">
        <is>
          <t xml:space="preserve"> </t>
        </is>
      </c>
      <c r="E3" s="4" t="inlineStr">
        <is>
          <t xml:space="preserve"> </t>
        </is>
      </c>
      <c r="F3" s="4" t="inlineStr">
        <is>
          <t xml:space="preserve"> </t>
        </is>
      </c>
    </row>
    <row r="4">
      <c r="A4" s="4" t="inlineStr">
        <is>
          <t>Stock based compensation to employees</t>
        </is>
      </c>
      <c r="B4" s="4" t="inlineStr">
        <is>
          <t xml:space="preserve"> </t>
        </is>
      </c>
      <c r="C4" s="5" t="n">
        <v>74342</v>
      </c>
      <c r="D4" s="4" t="inlineStr">
        <is>
          <t xml:space="preserve"> </t>
        </is>
      </c>
      <c r="E4" s="4" t="inlineStr">
        <is>
          <t xml:space="preserve"> </t>
        </is>
      </c>
      <c r="F4" s="5" t="n">
        <v>74342</v>
      </c>
    </row>
    <row r="5">
      <c r="A5" s="4" t="inlineStr">
        <is>
          <t>Net Loss</t>
        </is>
      </c>
      <c r="B5" s="4" t="inlineStr">
        <is>
          <t xml:space="preserve"> </t>
        </is>
      </c>
      <c r="C5" s="4" t="inlineStr">
        <is>
          <t xml:space="preserve"> </t>
        </is>
      </c>
      <c r="D5" s="4" t="inlineStr">
        <is>
          <t xml:space="preserve"> </t>
        </is>
      </c>
      <c r="E5" s="5" t="n">
        <v>-522175</v>
      </c>
      <c r="F5" s="5" t="n">
        <v>-522175</v>
      </c>
    </row>
    <row r="6">
      <c r="A6" s="4" t="inlineStr">
        <is>
          <t>Ending balance at Mar. 31, 2023</t>
        </is>
      </c>
      <c r="B6" s="6" t="n">
        <v>922</v>
      </c>
      <c r="C6" s="5" t="n">
        <v>12023751</v>
      </c>
      <c r="D6" s="5" t="n">
        <v>-25165</v>
      </c>
      <c r="E6" s="5" t="n">
        <v>-10543709</v>
      </c>
      <c r="F6" s="5" t="n">
        <v>1480964</v>
      </c>
    </row>
    <row r="7">
      <c r="A7" s="4" t="inlineStr">
        <is>
          <t>Ending balance, shares at Mar. 31, 2023</t>
        </is>
      </c>
      <c r="B7" s="5" t="n">
        <v>92152938</v>
      </c>
      <c r="C7" s="4" t="inlineStr">
        <is>
          <t xml:space="preserve"> </t>
        </is>
      </c>
      <c r="D7" s="4" t="inlineStr">
        <is>
          <t xml:space="preserve"> </t>
        </is>
      </c>
      <c r="E7" s="4" t="inlineStr">
        <is>
          <t xml:space="preserve"> </t>
        </is>
      </c>
      <c r="F7" s="4" t="inlineStr">
        <is>
          <t xml:space="preserve"> </t>
        </is>
      </c>
    </row>
    <row r="8">
      <c r="A8" s="4" t="inlineStr">
        <is>
          <t>Beginning balance at Dec. 31, 2023</t>
        </is>
      </c>
      <c r="B8" s="6" t="n">
        <v>1714</v>
      </c>
      <c r="C8" s="5" t="n">
        <v>13470961</v>
      </c>
      <c r="D8" s="4" t="inlineStr">
        <is>
          <t xml:space="preserve"> </t>
        </is>
      </c>
      <c r="E8" s="5" t="n">
        <v>-13741125</v>
      </c>
      <c r="F8" s="5" t="n">
        <v>1550</v>
      </c>
    </row>
    <row r="9">
      <c r="A9" s="4" t="inlineStr">
        <is>
          <t>Beginning balance, shares at Dec. 31, 2023</t>
        </is>
      </c>
      <c r="B9" s="5" t="n">
        <v>171402938</v>
      </c>
      <c r="C9" s="4" t="inlineStr">
        <is>
          <t xml:space="preserve"> </t>
        </is>
      </c>
      <c r="D9" s="4" t="inlineStr">
        <is>
          <t xml:space="preserve"> </t>
        </is>
      </c>
      <c r="E9" s="4" t="inlineStr">
        <is>
          <t xml:space="preserve"> </t>
        </is>
      </c>
      <c r="F9" s="4" t="inlineStr">
        <is>
          <t xml:space="preserve"> </t>
        </is>
      </c>
    </row>
    <row r="10">
      <c r="A10" s="4" t="inlineStr">
        <is>
          <t>Stock based compensation to employ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132551</v>
      </c>
      <c r="F11" s="5" t="n">
        <v>-132551</v>
      </c>
    </row>
    <row r="12">
      <c r="A12" s="4" t="inlineStr">
        <is>
          <t>Ending balance at Mar. 31, 2024</t>
        </is>
      </c>
      <c r="B12" s="6" t="n">
        <v>1714</v>
      </c>
      <c r="C12" s="6" t="n">
        <v>13740961</v>
      </c>
      <c r="D12" s="4" t="inlineStr">
        <is>
          <t xml:space="preserve"> </t>
        </is>
      </c>
      <c r="E12" s="6" t="n">
        <v>-13873676</v>
      </c>
      <c r="F12" s="6" t="n">
        <v>-131001</v>
      </c>
    </row>
    <row r="13">
      <c r="A13" s="4" t="inlineStr">
        <is>
          <t>Ending balance, shares at Mar. 31, 2024</t>
        </is>
      </c>
      <c r="B13" s="5" t="n">
        <v>171402938</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Naturaleaf [Member] - USD ($)</t>
        </is>
      </c>
      <c r="B1" s="2" t="inlineStr">
        <is>
          <t>Jun. 30, 2023</t>
        </is>
      </c>
      <c r="C1" s="2" t="inlineStr">
        <is>
          <t>Jun. 08, 2023</t>
        </is>
      </c>
      <c r="D1" s="2" t="inlineStr">
        <is>
          <t>Apr. 30, 2021</t>
        </is>
      </c>
    </row>
    <row r="2">
      <c r="A2" s="3" t="inlineStr">
        <is>
          <t>Asset Acquisition [Line Items]</t>
        </is>
      </c>
      <c r="B2" s="4" t="inlineStr">
        <is>
          <t xml:space="preserve"> </t>
        </is>
      </c>
      <c r="C2" s="4" t="inlineStr">
        <is>
          <t xml:space="preserve"> </t>
        </is>
      </c>
      <c r="D2" s="4" t="inlineStr">
        <is>
          <t xml:space="preserve"> </t>
        </is>
      </c>
    </row>
    <row r="3">
      <c r="A3" s="4" t="inlineStr">
        <is>
          <t>Principal amount</t>
        </is>
      </c>
      <c r="B3" s="4" t="inlineStr">
        <is>
          <t xml:space="preserve"> </t>
        </is>
      </c>
      <c r="C3" s="4" t="inlineStr">
        <is>
          <t xml:space="preserve"> </t>
        </is>
      </c>
      <c r="D3" s="6" t="n">
        <v>2912000</v>
      </c>
    </row>
    <row r="4">
      <c r="A4" s="4" t="inlineStr">
        <is>
          <t>Second Amendment Promissory Note [Member]</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Totaling principal and interest</t>
        </is>
      </c>
      <c r="B6" s="4" t="inlineStr">
        <is>
          <t xml:space="preserve"> </t>
        </is>
      </c>
      <c r="C6" s="6" t="n">
        <v>651162</v>
      </c>
      <c r="D6" s="4" t="inlineStr">
        <is>
          <t xml:space="preserve"> </t>
        </is>
      </c>
    </row>
    <row r="7">
      <c r="A7" s="4" t="inlineStr">
        <is>
          <t>Principal amount</t>
        </is>
      </c>
      <c r="B7" s="6" t="n">
        <v>100000</v>
      </c>
      <c r="C7" s="6" t="n">
        <v>150000</v>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32551</v>
      </c>
      <c r="C4" s="6" t="n">
        <v>-463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1554</v>
      </c>
      <c r="C6" s="5" t="n">
        <v>61271</v>
      </c>
    </row>
    <row r="7">
      <c r="A7" s="4" t="inlineStr">
        <is>
          <t>Stock-based compensation to employees</t>
        </is>
      </c>
      <c r="B7" s="4" t="inlineStr">
        <is>
          <t xml:space="preserve"> </t>
        </is>
      </c>
      <c r="C7" s="4" t="inlineStr">
        <is>
          <t xml:space="preserve"> </t>
        </is>
      </c>
    </row>
    <row r="8">
      <c r="A8" s="3" t="inlineStr">
        <is>
          <t>Changes in operating assets and liabilities:</t>
        </is>
      </c>
      <c r="B8" s="4" t="inlineStr">
        <is>
          <t xml:space="preserve"> </t>
        </is>
      </c>
      <c r="C8" s="4" t="inlineStr">
        <is>
          <t xml:space="preserve"> </t>
        </is>
      </c>
    </row>
    <row r="9">
      <c r="A9" s="4" t="inlineStr">
        <is>
          <t>Accounts receivable</t>
        </is>
      </c>
      <c r="B9" s="5" t="n">
        <v>113600</v>
      </c>
      <c r="C9" s="5" t="n">
        <v>114311</v>
      </c>
    </row>
    <row r="10">
      <c r="A10" s="4" t="inlineStr">
        <is>
          <t>Inventory</t>
        </is>
      </c>
      <c r="B10" s="5" t="n">
        <v>-83720</v>
      </c>
      <c r="C10" s="5" t="n">
        <v>-20765</v>
      </c>
    </row>
    <row r="11">
      <c r="A11" s="4" t="inlineStr">
        <is>
          <t>Prepaid expenses and other current assets</t>
        </is>
      </c>
      <c r="B11" s="5" t="n">
        <v>41879</v>
      </c>
      <c r="C11" s="5" t="n">
        <v>7743</v>
      </c>
    </row>
    <row r="12">
      <c r="A12" s="4" t="inlineStr">
        <is>
          <t>Right of Use Lease Asset</t>
        </is>
      </c>
      <c r="B12" s="5" t="n">
        <v>46243</v>
      </c>
      <c r="C12" s="5" t="n">
        <v>22912</v>
      </c>
    </row>
    <row r="13">
      <c r="A13" s="4" t="inlineStr">
        <is>
          <t>Accounts payable</t>
        </is>
      </c>
      <c r="B13" s="5" t="n">
        <v>59483</v>
      </c>
      <c r="C13" s="5" t="n">
        <v>114636</v>
      </c>
    </row>
    <row r="14">
      <c r="A14" s="4" t="inlineStr">
        <is>
          <t>Advances from clients</t>
        </is>
      </c>
      <c r="B14" s="5" t="n">
        <v>-112922</v>
      </c>
      <c r="C14" s="5" t="n">
        <v>-84760</v>
      </c>
    </row>
    <row r="15">
      <c r="A15" s="4" t="inlineStr">
        <is>
          <t>Accrued and other current liabilities</t>
        </is>
      </c>
      <c r="B15" s="5" t="n">
        <v>38888</v>
      </c>
      <c r="C15" s="5" t="n">
        <v>124498</v>
      </c>
    </row>
    <row r="16">
      <c r="A16" s="4" t="inlineStr">
        <is>
          <t>Litigation settlement liability</t>
        </is>
      </c>
      <c r="B16" s="5" t="n">
        <v>-7500</v>
      </c>
      <c r="C16" s="5" t="n">
        <v>-62500</v>
      </c>
    </row>
    <row r="17">
      <c r="A17" s="4" t="inlineStr">
        <is>
          <t>Operating Lease Liability</t>
        </is>
      </c>
      <c r="B17" s="5" t="n">
        <v>-46243</v>
      </c>
      <c r="C17" s="5" t="n">
        <v>-22912</v>
      </c>
    </row>
    <row r="18">
      <c r="A18" s="4" t="inlineStr">
        <is>
          <t>Net Cash Provided by (Used In) Operating Activities</t>
        </is>
      </c>
      <c r="B18" s="5" t="n">
        <v>-11289</v>
      </c>
      <c r="C18" s="5" t="n">
        <v>-208565</v>
      </c>
    </row>
    <row r="19">
      <c r="A19" s="3" t="inlineStr">
        <is>
          <t>CASH FLOWS FROM INVESTING ACTIVITIES:</t>
        </is>
      </c>
      <c r="B19" s="4" t="inlineStr">
        <is>
          <t xml:space="preserve"> </t>
        </is>
      </c>
      <c r="C19" s="4" t="inlineStr">
        <is>
          <t xml:space="preserve"> </t>
        </is>
      </c>
    </row>
    <row r="20">
      <c r="A20" s="4" t="inlineStr">
        <is>
          <t>Purchase of property and equipment</t>
        </is>
      </c>
      <c r="B20" s="4" t="inlineStr">
        <is>
          <t xml:space="preserve"> </t>
        </is>
      </c>
      <c r="C20" s="5" t="n">
        <v>-39092</v>
      </c>
    </row>
    <row r="21">
      <c r="A21" s="4" t="inlineStr">
        <is>
          <t>Net Cash Used in Investing Activities</t>
        </is>
      </c>
      <c r="B21" s="4" t="inlineStr">
        <is>
          <t xml:space="preserve"> </t>
        </is>
      </c>
      <c r="C21" s="5" t="n">
        <v>-39092</v>
      </c>
    </row>
    <row r="22">
      <c r="A22" s="3" t="inlineStr">
        <is>
          <t>CASH FLOWS FROM FINANCING ACTIVITIES:</t>
        </is>
      </c>
      <c r="B22" s="4" t="inlineStr">
        <is>
          <t xml:space="preserve"> </t>
        </is>
      </c>
      <c r="C22" s="4" t="inlineStr">
        <is>
          <t xml:space="preserve"> </t>
        </is>
      </c>
    </row>
    <row r="23">
      <c r="A23" s="4" t="inlineStr">
        <is>
          <t>LTD Note Payable</t>
        </is>
      </c>
      <c r="B23" s="5" t="n">
        <v>249</v>
      </c>
      <c r="C23" s="5" t="n">
        <v>186610</v>
      </c>
    </row>
    <row r="24">
      <c r="A24" s="4" t="inlineStr">
        <is>
          <t>Net Cash Provided by Financing Activities</t>
        </is>
      </c>
      <c r="B24" s="5" t="n">
        <v>249</v>
      </c>
      <c r="C24" s="5" t="n">
        <v>186610</v>
      </c>
    </row>
    <row r="25">
      <c r="A25" s="4" t="inlineStr">
        <is>
          <t>NET INCREASE IN CASH</t>
        </is>
      </c>
      <c r="B25" s="5" t="n">
        <v>-11040</v>
      </c>
      <c r="C25" s="5" t="n">
        <v>-61048</v>
      </c>
    </row>
    <row r="26">
      <c r="A26" s="4" t="inlineStr">
        <is>
          <t>CASH AT BEGINNING OF PERIOD</t>
        </is>
      </c>
      <c r="B26" s="5" t="n">
        <v>21085</v>
      </c>
      <c r="C26" s="5" t="n">
        <v>117547</v>
      </c>
    </row>
    <row r="27">
      <c r="A27" s="4" t="inlineStr">
        <is>
          <t>CASH AT END OF PERIOD</t>
        </is>
      </c>
      <c r="B27" s="5" t="n">
        <v>10045</v>
      </c>
      <c r="C27" s="5" t="n">
        <v>56497</v>
      </c>
    </row>
    <row r="28">
      <c r="A28" s="3" t="inlineStr">
        <is>
          <t>SUPPLEMENTAL CASH FLOW INFORMATION:</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4" t="inlineStr">
        <is>
          <t>Cash paid for interest</t>
        </is>
      </c>
      <c r="B30" s="4" t="inlineStr">
        <is>
          <t xml:space="preserve"> </t>
        </is>
      </c>
      <c r="C30" s="4" t="inlineStr">
        <is>
          <t xml:space="preserve"> </t>
        </is>
      </c>
    </row>
    <row r="31">
      <c r="A31" s="4" t="inlineStr">
        <is>
          <t>Common Stock issued for Stock Compensation Payable</t>
        </is>
      </c>
      <c r="B31" s="4" t="inlineStr">
        <is>
          <t xml:space="preserve"> </t>
        </is>
      </c>
      <c r="C31" s="4" t="inlineStr">
        <is>
          <t xml:space="preserve"> </t>
        </is>
      </c>
    </row>
    <row r="32">
      <c r="A32" s="4" t="inlineStr">
        <is>
          <t>Subscription Receivable issued for Stock</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les of Consolidation</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Note 1. Principles of Consolidation The unaudited condensed
consolidated financial statements for the three months ended March 31, 2024, and 2023 include the accounts of American Cannabis Company,
Inc. and its wholly owned subsidiary, Hollister &amp; Blacksmith, Inc., doing business as American Cannabis Company, Inc. Intercompany
accounts and transactions have been elimin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 xml:space="preserve">Note 2. Description of Business American Cannabis Company, Inc. and its
wholly-owned subsidiary Company, Hollister &amp; Blacksmith, Inc., doing business as American Cannabis Consulting (“American
Cannabis Consulting”), (collectively “the “Company”), are based in Colorado Springs,, Colorado and operate a
fully integrated business model that features end-to-end solutions for businesses operating in the regulated cannabis industry in
states and countries where cannabis is regulated and/or has been de-criminalized for medical use and/or legalized for recreational
use. We provide advisory and consulting services specific to this industry, design industry-specific products and facilities, and
sell both exclusive and non-exclusive customer products commonly used in the industry. In April 2021, we expanded our operations to
include a cultivation facility and 3 retail dispensaries in Colorado Springs, Colorado and entered into the growth and sale of
medicinal cannabis produ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Accounting The accompanying
unaudited consolidated financial statements of the Company have been prepared in accordance with accounting principles generally accepted
in the United States of America, pursuant to the rules and regulations of the Securities and Exchange Commission. In the opinion of management,
the accompanying unaudited condensed consolidated financial statements include normal recurring adjustments that are necessary for a
fair presentation of the results for the periods presented. Going Concern Accounting Standards
Codification (“ASC”) Topic 205-40, Presentation of Financial Statements - Going Concern Our assessment included
preparing a detailed cash forecast that included all projected cash inflows and outflows. During 2021, we secured additional cash financing
through the sales and issuances of our common stock. However, we continue to focus on growing our revenues. Accordingly, operating expenditures
may exceed the revenue we expect to receive for the foreseeable future. We also have a history of operating losses, negative operating
cash flows, and negative working capital, and we expect these trends to continue into the foreseeable future. As of the date of
this Quarterly Report on Form 10-Q, while we believe we have adequate capital resources to complete our near-term operations, there is
no guarantee that such capital resources will be sufficient until such time we reach profitability. We may access capital markets to
fund strategic acquisitions or ongoing operations on terms we believe are favorable. The timing and amount of capital that may be raised
are dependent on market conditions and the terms and conditions upon which investors would be required to provide such capital. We may
utilize debt or sell newly issued equity securities through public or private transactions. There can be no assurance that we will be
able to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our operations would be materially negatively impacted; however, we have been successful in accessing capital
markets in the past, and we are confident in our ability to access capital markets again if needed. The Company has an
accumulated deficit and recurring losses and expects continuing future losses. These factors raise substantial doubt about the Company’s
ability to continue as a going concern. The Company’s primary source of operating funds during the three months ended March 31,
2024, and the year ended December 31, 2023, has been funds generated from operations. The Company has experienced net losses from operations
since its inception and requires additional financing to fund future operations. The Company is dependent
upon management’s ability to develop profitable operations and obtain additional funding sources. There can be no assurance that
the Company’s financing efforts will result in profitable operations or enhance liquidity. The accompanying statements do not include
any adjustments that might result should the Company be unable to continue as a going concern. The accompanying
consolidated financial statements have been prepared on a going-concern basis, which contemplates the realization of assets and the satisfaction
of liabilities in the normal course of business. Use of Estimates in Financial Reporting The preparation of
unaudited consolidated financial statements in conformity with US GAAP requires management to make estimates and assumptions that affect
the amount of assets and liabilities and disclosures of contingent assets and liabilities as of the date of the condensed consolidated
financial statements during the periods presented. Actual results could differ from these estimates. Estimates and assumptions are reviewed
periodically, and the effects of revisions are reflected in the consolidated financial statements in the period in which they are deemed
to be necessary. Significant estimates made in the accompanying consolidated financial statements include but are not limited to following
those related to revenue recognition, allowance for doubtful accounts and unbilled services, lives and recoverability of equipment and
other long-lived assets, the allocation of the asset purchase price,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consolidated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consolidated financial statements. Unaudited Interim
Financial Statements The accompanying
unaudited consolidated financial statements have been prepared in accordance with U.S. GAAP for interim financial information and with
the instructions to Form 10-Q and Regulation S-X. Accordingly, the unaudit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Cash and Cash Equivalents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ccounts Receivable Accounts receivable
are recorded at the net value of face amount less an allowance for doubtful accounts. The Company evaluates its accounts receivable periodically
based on specific identification of any accounts receivable for which the Company deems the net realizable value to be less than the
gross amount of accounts receivable recorded; in these cases, an allowance for doubtful accounts is established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March 31, 2024, and December 31, 2023, the Company’s allowance for doubtful
accounts was $ 4,071 4,071 no Deposits Deposits are comprised
of advance payments made to third parties for rent, utilities, and inventory for which the Company has not yet taken title. When the
Company takes title to inventory for which deposits are made, the related amount is classified as inventory and then recognized as a
cost of revenues upon sale. Inventory Inventory is comprised
of products and equipment owned by the Company to be sold to end customers. The Company’s inventory as it relates to its soil products
and equipment is valued at cost using the first-in, first-out, and specific identification methods, unless and until the market value
for the inventory is lower than cost, in which case an allowance is established to reduce the valuation to net realizable value. As of
March 31, 2024, and December 31, 2023, market values of all the Company’s inventory were greater than cost, and accordingly, no
such valuation allowance was recognized. Inventory also consists
of pre-harvested cannabis plants and related end products. Inventory is valued at the lower of cost or net realizable value. Costs of
inventory purchased from third-party vendors for retail sales at dispensaries are determined using the first in, first out method. Costs
are capitalized to cultivated inventory until substantially ready for sale. Costs include direct and indirect labor, consumables, materials,
packaging supplies, utilities, facilities costs, quality and testing costs, production-related depreciation, and other overhead costs.
The Company periodically reviews physical inventory for excess, obsolete, and potentially impaired items. The reserve estimate for excess
and obsolete inventory is based on expected future use and on an assessment of market conditions. At March 31, 2024, the Company’s
management determined that a reserve for excess and obsolete inventory was not necessary. Prepaid Expenses and Other Current
Assets Prepaid expenses and other current assets
are primarily comprised of advance payments made to third parties for independent contractors’ services or other general expenses.
Prepaid services and general expenses are amortized over the applicable periods, which approximate the life of the contract or service
period. Significant Clients and Customers Three customers accounted
for 43.4 Three customers accounted
for 42.5 Property and Equipment, net Property and Equipment
are stated at net book value, cost less depreciation. Maintenance and repairs are expensed as incurred. Depreciation of owned equipment
is provided using the straight-line method over the estimated useful lives of the assets, ranging from two to seven years. Costs associated
with in-progress construction are capitalized as incurred, and depreciation is consummated once the underlying asset is placed into service.
Property and equipment are reviewed for impairment as discussed below under “Accounting for the Impairment of Long-Lived Assets.”
The Company did not capitalize any interest as of March 31, 2024, and December 31, 2023. Goodwill Goodwill represents
the excess of the purchase price over the fair value of assets acquired and liabilities assumed. The Company accounts for goodwill under
ASC Topic 350, Intangibles-Goodwill and Other The Company does
not have any other indefinite-lived intangible assets. Intangible Assets, net Definite life intangible
assets at March 31, 2024, include licenses and brand names recognized as part of the Naturaleaf Acquisition. Intangible assets are recorded
at cost. Licenses and brand names represent the estimated fair value of these items at the date of acquisition, April 30, 2021. Intangible
assets are amortized on a straight-line basis over their estimated useful life. Licenses are assigned a life of 15 years, and tradenames
are assigned a life of 5 years. 60,115 46,333 Accounting for the Impairment of Long-Lived
Assets The Company evaluates
long-lived assets for impairment whenever events or changes in circumstances indicate that the carrying amount of an asset may not be
recoverable. Upon such an occurrence, th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had not recorded any impairment charges related to long-lived assets as of March 31, 202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deposits, accounts receivable, accounts payable, advances from clients, accrued expenses, and other current liabilities.
Due to their short maturities, their carrying values approximate their fair value. Revenue Recognition We have adopted the
following accounting principles related to revenue recognition: (a) FASB ASU 2016-12 “ Revenue from Contracts with Customers
(Topic 606). Our service and product
revenues arise from contracts with customers. Service revenue includes consulting revenue. Product revenue includes (a) product sales,
(b) equipment sales, and, (c) Cannabis sales. The majority of our revenue is derived from distinct performance obligations, such as time
spent delivering a service or the delivery of a specific product. We may also enter
into contracts with customers that identify a single or few distinct performance obligations, but that also have non-distinct, underlying
performance obligations. These contracts are typically fulfilled within one to six months. Only an insignificant portion of our revenue
would be assessed for allocation between distinct (contractual) performance obligations and non-distinct deliverables between reporting
periods, and accordingly, we do not record a contract asset for completed, non-distinct performance obligations prior to invoicing the
customer. We recognize revenue in accordance with
ASC 606 using the following 5 steps to identify revenues:
(1) Identify the contract
with the Customer.
(2) Identify the performance
obligations in the contract.
(3) Determination of the
transaction price.
(4) Allocation of the transaction
price to the performance obligations in the contract
(5) Recognize Revenue when
(or as) the entity satisfies a performance obligation. Advances from Client
deposits are contract liabilities with customers that represent our obligation to either transfer goods or services in the future or
refund the amount received. Where possible, we obtain retainers to lessen our risk of non-payment by our customers. Advances from Client
deposits are recognized as revenue as we meet specified performance obligations as detailed in the contract. Product and Equipment Sales Revenue from product
and equipment sales, including delivery fees, is recognized when an order has been obtained from the customer, the price is fixed and
determinable when the order is placed, the product is delivered, the title has been transferred, and collectability is reasonably assured.
Generally, our suppliers drop-ship orders to our clients with destination terms. The Company realizes revenue upon delivery to the customer.
Given the facts that (1) our customers exercise discretion in determining the timing of when they place their product order, and (2)
the price negotiated in our product sales contracts is fixed and determinable at the time the customer places the order, we are not of
the opinion that our product sales indicate or involve any significant financing that would materially change the amount of revenue recognized
under the contract, or would otherwise contain a significant financing component for us or the customer under FASB ASC Topic 606. During
the three months ended March 31, 2024, and 2023, sales returns were $ 0 Consulting Services We also generate
revenues from professional services consulting agreements. These arrangements are generally entered: (1) on an hourly basis for a fixed
fee or (2) on a contingent fee basis. Generally, we require a complete or partial prepayment or retainer prior to performing services.
We utilize and rely upon the proportional performance method for hourly-based fixed-fee service contracts, which recognize revenue as
services are completed. Under this method, in order to determine the amount of revenue to be recognized, we calculate the amount of completed
work in comparison to the total services to be provided under the arrangement or deliverable. We segregate upon entry into a contract
any advances or retainers received from clients for fixed fee hourly services into a separate “Advances from Clients account and
only recognize revenues as we incur and charge billable hours, and then deposit the funds earned into our operating account. Because
our hourly fees for services are fixed and determinable and are only earned and recognized as revenue upon actual performance, we are
of the opinion that such arrangements are not an indicator of a vendor or customer-based significant financing that would materially
change the amount of revenue we recognize under the contract or would otherwise contain a significant financing component under FASB
ASC Topic 606. Occasionally, our
fixed-fee hourly engagements are recognized under the completed performance method. Some fixed fee arrangements are for the completion
of a final deliverable or act which is significant to the arrangement. These engagements do not generally exceed a one-year term. If
the performance is for a final deliverable or act, we recognize revenue under the completed performance method, in which revenue is recognized
once the final act or deliverable is performed or delivered for a fixed fee. Revenue recognition is affected by a number of factors that
change the estimated amount of work required to complete the deliverable, such as changes in scope, timing, awaiting notification of
license award from the local government, and the level of client involvement. Losses, if any, on fixed-fee engagements are recognized
in the period in which the loss first becomes probable and reasonably estimable. FASB ASC Topic 606 provides a practical expedient to
disregard the effects of a financing component if the period between payment and performance is one year or less. As our fixed fee hourly
engagements do not exceed one year, no significant customer-based financing is implicated under FASB ASC Topic 606. During the three
months ended March 31, 2024, and 2023, we incurred no losses from fixed fee engagements that terminated prior to completion. We believe
that if an engagement terminates prior to completion, we can recover the costs incurred related to the services provided. We primarily enter
into arrangements for which fixed and determinable revenues are contingent and agreed upon, achieving a pre-determined deliverable or
future outcome. Any contingent revenue for these arrangements is not recognized until the contingency is resolved and collectability
is reasonably assured. Our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our accounting policies for the elements as described above (see Product Sales). The elements qualify
for separation when the deliverables have value on a stand-alone basis, and the value of the separate elements can be established by
VSOE or an estimated selling price. While assigning values
and identifying separate elements requires judgment, selling prices of the separate elements are generally readily identifiable as fixed
and determinable as we also sell those elements individually outside of a multiple services engagement. Contracts with multiple elements
typically incorporate a fixed-fee or hourly pricing structure. Arrangements are typically terminable by either party upon sufficient
notice or do not include provisions for refunds relating to services provided. Reimbursable expenses,
including those relating to travel, other out-of-pocket expenses, and any third-party costs, are included as a component of revenues.
Typically, an equivalent amount of reimbursable expenses is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recognized as liabilities and paid
to the appropriate government entities. Cannabis Sales Revenues consist
of the retail sale of cannabis and related products. Revenue is recognized at the point of sale for retail customers. Payment is typically
due upon transferring the goods to the customer or within a specified time period permitted under the Company’s credit policy.
Sales discounts were not material during the three months ended March 31, 2024. Loyalty Reward
Program The Company offers
a loyalty reward program to its dispensary customers that provides a discount on purchases based on the total amount at the time of purchase.
Management has determined that there is no separate performance obligation to the reward program, i.e., the accumulation and redemption
of points, and as such, the Company recognizes the revenue at the time of purchase. Costs of Revenues The Company’s
policy is to recognize costs of revenue in the same manner as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s as incurred. Advertising and Promotion Costs Advertising and Promotion
costs are included as a component of selling and marketing expenses and are expensed as incurred. During the three months ended March
31, 2024, and 2023, these expenses were $ 2,448 30,991 Shipping and Handling Costs For product and equipment
sales, shipping and handling costs are included as a component of the cost of revenues. Stock-Based Compensation Restricted shares
are awarded to employees and entitle the grantee to receive shares of common stock at the end of the established vesting period. The
fair value of the grant is based on the stock price on the date of the grant. We recognize related compensation costs on a straight-line
basis over the requisite vesting period of the award, which to date has been one year from the grant date. During the three months ended
March 31, 2024, and 2023, stock-based compensation expenses for restricted shares for Company employees were $ 0 9,086 Research and Development As a component of
our equipment and supplies offerings, from time to time, we design and develop our own proprietary products to meet demand in markets
where current offerings are insufficient. These products include but are not limited to The Satchel™, Cultivation Cube™,
So-Hum Living Soils™, and HDCS™. Costs associated with the development of new products are expensed as incurred as research
and development operating expenses. During the three months ended March 31, 2024, and 2023, our research and development costs were de
minimis. Income Taxes The Company’s
corporate status changed from an S Corporation, which it had been since its inception, to a C Corporation during the year ended December
31, 2014. As provided in Section 1361 of the Internal Revenue Code, for income tax purposes, S Corporations are not subject to corporate
income taxes. Instead, the owners are taxed on their proportionate share of the S Corporation’s taxable income. We recognize deferred
tax assets and liabilities for the expected future tax consequences of events that have been included in the consolidated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 ended December 31, 2022, due to cumulative losses, since our corporate
status changed, we recorded a valuation allowance against our deferred tax asset that reduced our income tax benefit for the period to
zero. As of March 31, 2024, and December 31, 2023, we had no liabilities related to federal or state income taxes, and the carrying value
of our deferred tax asset was zero. Due to its cannabis
operations, the Company is subject to the limitations of Internal Revenue Code (“ IRC Net Loss Per Common Share The Company reports
net loss per common share in accordance with FASB ASC 260, “Earnings per Share.” This statement requires a dual presentation
of basic and diluted earnings with a reconciliation of the numerator and denominator of the earnings per share computations. Basic net
loss per share is computed by dividing net loss attributable to common stockholders by the weighted average number of shares of common
stock outstanding during the period and excludes the effects of any potentially dilutive securities. Diluted earnings per share are equal
to basic earnings per share because there are no potential dilatable instruments that would have an anti-dilutive effect on earnings.
Diluted net loss per share gives effect to any dilutive potential common stock outstanding during the period. The computation does not
assume conversion, exercise, or contingent exercise of securities since that would have an anti-dilutive effect on earnings. Related Party Transactions The Company follows
FASB ASC subtopic 850-10, Related Party Disclosure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Impact of COVID-19 Pandemic On March 11,
2020 , 19” 19 In response to state
and local measures and for the protection of both employees, the Company made required changes to operations, which did not have a material
impact on operations or the Company's financial condition. While the state and
local governments have eased restrictions on restrictions and activities, it is possible that a resurgence in COVID- 19 Recent Accounting Pronouncements The Company does
not believe that any recently issued effective pronouncements, or pronouncements issued but not yet effective if adopted, would have
a material effect on the accompanying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17:11:08Z</dcterms:created>
  <dcterms:modified xmlns:dcterms="http://purl.org/dc/terms/" xmlns:xsi="http://www.w3.org/2001/XMLSchema-instance" xsi:type="dcterms:W3CDTF">2024-07-15T17:11:08Z</dcterms:modified>
</cp:coreProperties>
</file>